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CHANG" sheetId="6" r:id="rId6"/>
    <s:sheet name="BASIS OF PRESENTATION AND SUMMA" sheetId="7" r:id="rId7"/>
    <s:sheet name="SHARE ACQUISITION _ (MARIPOSA H" sheetId="8" r:id="rId8"/>
    <s:sheet name="INTANGIBLE ASSETS" sheetId="9" r:id="rId9"/>
    <s:sheet name="ACCOUNTS PAYABLE AND ACCRUED EX" sheetId="10" r:id="rId10"/>
    <s:sheet name="RELATED PARTY NOTES PAYABLE" sheetId="11" r:id="rId11"/>
    <s:sheet name="LONG-TERM DEBT" sheetId="12" r:id="rId12"/>
    <s:sheet name="STOCKHOLDERS_ EQUITY (DEFICIT)" sheetId="13" r:id="rId13"/>
    <s:sheet name="INCOME TAX" sheetId="14" r:id="rId14"/>
    <s:sheet name="SUBSEQUENT EVENTS" sheetId="15" r:id="rId15"/>
    <s:sheet name="BASIS OF PRESENTATION AND SUM16" sheetId="16" r:id="rId16"/>
    <s:sheet name="BASIS OF PRESENTATION AND SUM17" sheetId="17" r:id="rId17"/>
    <s:sheet name="INTANGIBLE ASSETS (Tables)" sheetId="18" r:id="rId18"/>
    <s:sheet name="ACCOUNTS PAYABLE AND ACCRUED 19" sheetId="19" r:id="rId19"/>
    <s:sheet name="RELATED PARTY NOTES PAYABLE (Ta" sheetId="20" r:id="rId20"/>
    <s:sheet name="STOCKHOLDERS_ EQUITY (DEFICIT) " sheetId="21" r:id="rId21"/>
    <s:sheet name="INCOME TAX (Tables)" sheetId="22" r:id="rId22"/>
    <s:sheet name="BASIS OF PRESENTATION AND SUM23" sheetId="23" r:id="rId23"/>
    <s:sheet name="BASIS OF PRESENTATION AND SUM24" sheetId="24" r:id="rId24"/>
    <s:sheet name="BASIS OF PRESENTATION AND SUM25" sheetId="25" r:id="rId25"/>
    <s:sheet name="SHARE ACQUISITION - (MARIPOSA H" sheetId="26" r:id="rId26"/>
    <s:sheet name="INTANGIBLE ASSETS (Details)" sheetId="27" r:id="rId27"/>
    <s:sheet name="INTANGIBLE ASSETS (Details 1)" sheetId="28" r:id="rId28"/>
    <s:sheet name="INTANGIBLE ASSETS (Details Text" sheetId="29" r:id="rId29"/>
    <s:sheet name="ACCOUNTS PAYABLE AND ACCRUED 30" sheetId="30" r:id="rId30"/>
    <s:sheet name="RELATED PARTY NOTES PAYABLE (De" sheetId="31" r:id="rId31"/>
    <s:sheet name="RELATED PARTY NOTES PAYABLE (32" sheetId="32" r:id="rId32"/>
    <s:sheet name="RELATED PARTY NOTES PAYABLE (33" sheetId="33" r:id="rId33"/>
    <s:sheet name="LONG-TERM DEBT (Details Textual" sheetId="34" r:id="rId34"/>
    <s:sheet name="STOCKHOLDERS_ EQUITY (DEFICIT35" sheetId="35" r:id="rId35"/>
    <s:sheet name="STOCKHOLDERS_ EQUITY (DEFICIT36" sheetId="36" r:id="rId36"/>
    <s:sheet name="STOCKHOLDERS_ EQUITY (DEFICIT37" sheetId="37" r:id="rId37"/>
    <s:sheet name="INCOME TAX (Details)" sheetId="38" r:id="rId38"/>
    <s:sheet name="INCOME TAX (Details 1)" sheetId="39" r:id="rId39"/>
    <s:sheet name="INCOME TAX (Details Textual)" sheetId="40" r:id="rId40"/>
    <s:sheet name="SUBSEQUENT EVENTS (Details Text" sheetId="41" r:id="rId41"/>
  </s:sheets>
  <s:definedNames/>
  <s:calcPr calcId="124519" calcMode="auto" fullCalcOnLoad="1"/>
</s:workbook>
</file>

<file path=xl/sharedStrings.xml><?xml version="1.0" encoding="utf-8"?>
<sst xmlns="http://schemas.openxmlformats.org/spreadsheetml/2006/main" uniqueCount="424">
  <si>
    <t>Document And Entity Information - USD ($)</t>
  </si>
  <si>
    <t>12 Months Ended</t>
  </si>
  <si>
    <t>Jun. 30, 2015</t>
  </si>
  <si>
    <t>Sep. 10, 2015</t>
  </si>
  <si>
    <t>Document Information [Line Items]</t>
  </si>
  <si>
    <t>Document Type</t>
  </si>
  <si>
    <t>10-K</t>
  </si>
  <si>
    <t>Amendment Flag</t>
  </si>
  <si>
    <t>false</t>
  </si>
  <si>
    <t>Document Period End Date</t>
  </si>
  <si>
    <t>Jun. 30,
		2015</t>
  </si>
  <si>
    <t>Document Fiscal Year Focus</t>
  </si>
  <si>
    <t>Document Fiscal Period Focus</t>
  </si>
  <si>
    <t>FY</t>
  </si>
  <si>
    <t>Entity Registrant Name</t>
  </si>
  <si>
    <t>MARIPOSA HEALTH,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Jun. 30, 2014</t>
  </si>
  <si>
    <t>CURRENT ASSETS</t>
  </si>
  <si>
    <t>Cash</t>
  </si>
  <si>
    <t>Other current assets</t>
  </si>
  <si>
    <t>TOTAL CURRENT ASSETS</t>
  </si>
  <si>
    <t>NON-CURRENT ASSETS</t>
  </si>
  <si>
    <t>Intangible assets, net</t>
  </si>
  <si>
    <t>TOTAL NON-CURRENT ASSETS</t>
  </si>
  <si>
    <t>TOTAL ASSETS</t>
  </si>
  <si>
    <t>CURRENT LIABILITIES</t>
  </si>
  <si>
    <t>Accounts payable and accrued expenses</t>
  </si>
  <si>
    <t>Related party notes payable</t>
  </si>
  <si>
    <t>Current portion of long-term debt, net of debt discount of $22,065 and $0, respectively</t>
  </si>
  <si>
    <t>TOTAL CURRENT LIABILITIES</t>
  </si>
  <si>
    <t>NON-CURRENT LIABILITIES</t>
  </si>
  <si>
    <t>Long-term debt, net of current portion</t>
  </si>
  <si>
    <t>TOTAL NON-CURRENT LIABILITIES</t>
  </si>
  <si>
    <t>TOTAL LIABILITIES</t>
  </si>
  <si>
    <t>STOCKHOLDERS' DEFICIT</t>
  </si>
  <si>
    <t>Preferred stock ($.0001 par value, 5,000,000 shares authorized; none issued and outstanding)</t>
  </si>
  <si>
    <t>Common stock ($.0001 par value, 100,000,000 shares authorized, 9,561,211 shares and 29,622,693 (of MHL) shares issued and outstanding respectively)</t>
  </si>
  <si>
    <t>Additional Paid-in Capital</t>
  </si>
  <si>
    <t>Other accumulated comprehensive income</t>
  </si>
  <si>
    <t>Accumulated deficit</t>
  </si>
  <si>
    <t>TOTAL STOCKHOLDERS' DEFICIT</t>
  </si>
  <si>
    <t>TOTAL LIABILITIES AND STOCKHOLDERS' DEFICIT</t>
  </si>
  <si>
    <t>CONSOLIDATED BALANCE SHEETS (Parenthetical) - USD ($)</t>
  </si>
  <si>
    <t>Long-term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Revenue</t>
  </si>
  <si>
    <t>Cost of revenue</t>
  </si>
  <si>
    <t>Gross profit</t>
  </si>
  <si>
    <t>Operating expenses</t>
  </si>
  <si>
    <t>Research and development</t>
  </si>
  <si>
    <t>Depreciation and amortization</t>
  </si>
  <si>
    <t>Compensation, directors and officers</t>
  </si>
  <si>
    <t>General and administration expenses</t>
  </si>
  <si>
    <t>Total operating expenses</t>
  </si>
  <si>
    <t>Loss from operations</t>
  </si>
  <si>
    <t>Other income (expense)</t>
  </si>
  <si>
    <t>Interest expense, net of interest income</t>
  </si>
  <si>
    <t>Total Other income (expense)</t>
  </si>
  <si>
    <t>Loss from operations before income taxes</t>
  </si>
  <si>
    <t>Provision for income taxes</t>
  </si>
  <si>
    <t>Net loss</t>
  </si>
  <si>
    <t>Other comprehensive (loss) income</t>
  </si>
  <si>
    <t>Foreign currency translation</t>
  </si>
  <si>
    <t>Comprehensive loss</t>
  </si>
  <si>
    <t>Basic and Diluted:</t>
  </si>
  <si>
    <t>Basic</t>
  </si>
  <si>
    <t>Diluted</t>
  </si>
  <si>
    <t>Weighted average number of shares used in computing basic and diluted net loss per share:</t>
  </si>
  <si>
    <t>CONSOLIDATED STATEMENTS OF CASH FLOWS - USD ($)</t>
  </si>
  <si>
    <t>Jun. 17, 2015</t>
  </si>
  <si>
    <t>Jun. 30, 2013</t>
  </si>
  <si>
    <t>Cash flows from Operating activities</t>
  </si>
  <si>
    <t>Adjustments to reconcile net loss to net cash used in operating activities:</t>
  </si>
  <si>
    <t>Other non-cash consulting expenses</t>
  </si>
  <si>
    <t>(Increase) decrease in assets:</t>
  </si>
  <si>
    <t>Increase (decrease) in current liabilities:</t>
  </si>
  <si>
    <t>Net cash used in operating activities</t>
  </si>
  <si>
    <t>Cash flows from investing activities</t>
  </si>
  <si>
    <t>Acquisition of Hunter Immunology Pty Ltd</t>
  </si>
  <si>
    <t>Net cash used in investing activities</t>
  </si>
  <si>
    <t>Cash flows from financing activities</t>
  </si>
  <si>
    <t>Proceeds from borrowings</t>
  </si>
  <si>
    <t>Proceeds from sale of common stock</t>
  </si>
  <si>
    <t>Net cash provided by financing activities</t>
  </si>
  <si>
    <t>Effect of exchange rate changes</t>
  </si>
  <si>
    <t>Net increase in cash</t>
  </si>
  <si>
    <t>Cash s at the beginning of the year</t>
  </si>
  <si>
    <t>Cash at the end of the year</t>
  </si>
  <si>
    <t>Supplemental disclosures Cash paid during the period for:</t>
  </si>
  <si>
    <t>Income tax payments</t>
  </si>
  <si>
    <t>Interest payments</t>
  </si>
  <si>
    <t>Supplemental schedule of non-cash financing activities:</t>
  </si>
  <si>
    <t>Payment of Directors Fees</t>
  </si>
  <si>
    <t>Repayment of Directors Loans</t>
  </si>
  <si>
    <t>Conversion of Convertible Note to Shares</t>
  </si>
  <si>
    <t>Issuance of Shares for Payments for Operations</t>
  </si>
  <si>
    <t>Issuance of Shares for acquisition of Subsidiary</t>
  </si>
  <si>
    <t>Warrants Issued with Promissory Note</t>
  </si>
  <si>
    <t>CONSOLIDATED STATEMENT OF CHANGES IN STOCKHOLDERS' DEFICIT - USD ($)</t>
  </si>
  <si>
    <t>Total</t>
  </si>
  <si>
    <t>Common Stock [Member]</t>
  </si>
  <si>
    <t>Additional Paid-in Capital [Member]</t>
  </si>
  <si>
    <t>Comprehensive Income [Member]</t>
  </si>
  <si>
    <t>Retained Earnings [Member]</t>
  </si>
  <si>
    <t>Beginning Balance at Jun. 30, 2012</t>
  </si>
  <si>
    <t>Beginning Balance, shares at Jun. 30, 2012</t>
  </si>
  <si>
    <t>Ending Balance at Jun. 30, 2013</t>
  </si>
  <si>
    <t>Ending Balance, shares at Jun. 30, 2013</t>
  </si>
  <si>
    <t>- cash</t>
  </si>
  <si>
    <t>- cash (In Shares)</t>
  </si>
  <si>
    <t>- Issuance for business acquisition</t>
  </si>
  <si>
    <t>- Issuance for business acquisition (In Shares)</t>
  </si>
  <si>
    <t>Foreign exchange translation adjustment</t>
  </si>
  <si>
    <t>Warrants issued with promissory note</t>
  </si>
  <si>
    <t>Ending Balance at Jun. 30, 2014</t>
  </si>
  <si>
    <t>Ending Balance, shares at Jun. 30, 2014</t>
  </si>
  <si>
    <t>Ending Balance at Jun. 30, 2015</t>
  </si>
  <si>
    <t>Ending Balance, shares at Jun. 30, 2015</t>
  </si>
  <si>
    <t>Beginning Balance at Jun. 30, 2014</t>
  </si>
  <si>
    <t>Beginning Balance, shares at Jun. 30, 2014</t>
  </si>
  <si>
    <t>Ending Balance at Jun. 17, 2015</t>
  </si>
  <si>
    <t>Ending Balance, shares at Jun. 17, 2015</t>
  </si>
  <si>
    <t>Reverse acquisition of MHI</t>
  </si>
  <si>
    <t>Reverse acquisition of MHI (In Shares)</t>
  </si>
  <si>
    <t>BASIS OF PRESENTATION AND SUMMARY OF SIGNIFICANT ACCOUNTING POLICIES</t>
  </si>
  <si>
    <t>SUMMARY OF SIGNIFICANT POLICIES [Abstract]</t>
  </si>
  <si>
    <t xml:space="preserve"> Note 1  Basis of Presentation and SUMMARY OF Significant Accounting Policies Description of BUSINESS Mariposa Health Inc., (“Mariposa US” or the “Company”) was incorporated under the laws of the State of Delaware on June 23, 2014 with the intention to serve as a vehicle to effect an asset acquisition, merger, exchange of capital stock or other business combination with a domestic or foreign business. On December 8, 2014, our sole officer and director, Richard Chiang, entered into a Share Purchase Agreement pursuant to which he sold 10,000,000 40,000 100 1:5 reverse split 10,000,000 2,000,000 On June 17, 2015, Mariposa US entered into the Purchase Agreement with Mariposa Health Pty Limited (“Mariposa Australia”). Pursuant to the Purchase Agreement, at closing, stockholders of Mariposa Australia received one share of Mariposa US’s common stock for each issued and outstanding share of Mariposa Australia’s common stock. As a result, at closing Mariposa US issued 7,561,211 80 10,000,000 Immediately following the execution of the Purchase Agreement the Company, appointed Dr. Phillip Comans, Kevin Lynn and Margaret Bridges as directors, effective at the effective time of the Purchase. Upon closing of the transaction, under the Purchase Agreement, Mariposa Australia became the surviving corporation, and wholly-owned subsidiary of Mariposa US. The transaction was accounted for as a reverse merger, and the historical financial information is that of Mariposa Australia. Mariposa Australia is an Australian pharmaceutical R&amp;D company with two projects in mid-Phase II clinical development to treat COPD and asthma and TA-270 an oral anti-inflammatory and anti-oxidant drug, and HI-1640V, a product to address chronic obstructive pulmonary disease ("COPD"), including bronchitis and emphysema. On June 7, 2015 Mariposa Australia entered into an Exclusive License Agreement (the " License Agreement Shanxi 8,291,819 6,440,498 Mariposa Health Inc., strategy is to expedite clinical development, regulatory approval, and commercialization of our COPD product candidates. Phase 2 clinical data was generated for the oral vaccine to non-typeable H. Influenzae, HI-164OV and an oral treatment (tablet dose form), TA-270, We plan to begin a Phase II trials for HI-164OV and TA-270 at the earliest time depending on the time of obtaining sufficient funding. We plan to assess new dose forms, in particular of TA-270, with the intent to optimize the product and patent offerings. Trials and product development may be conducted in the United States, the European Union ("EU") or Australia depending on clinical and regulatory conditions, and our capacity to engage personnel and contractors. We believe data from these trials and research activities, if positive, may lead to U.S., EU or Australian regulatory approval for the treatment of COPD after completing Phase 3 trials. If successful in Phase II clinical trials, we plan to partner TA-270 and HI-164OV product candidates with a large pharmaceutical company or biotechnology company to undertake Phase III clinical trials and to gain regulatory approvals in the United States and elsewhere. Alternatively, if funding is available on suitable terms the commercial strategy could involve our undertaking Phase III clinical trials before partnering. The Company expects that data from clinical trials, whether conducted in the United States, EU or Australia, will form part of the regulatory package for each of these territories. The Company’s operational model is to minimize overhead costs by having a small product development staff to manage third parties in the development process. To reduce financial risk and financing requirements, the Company is directing their resources to the preclinical and early clinical phases of development. The Company plans to co-develop with or to license to marketing partners our therapeutic product candidates where the size of the necessary clinical studies and the cost associated with the later clinical development phases are significant. By forming strategic alliances with pharmaceutical and/or biotech companies, the Company believes that their technology can be more rapidly developed and successfully introduced into the marketplace. The Company believes there is a significant opportunity for an existing pharmaceutical company that is already supplying drugs to address COPD to add additional treatment therapies or to complement their existing drugs by adding their products to their range of products to be able to validate the compound through Phase II trials. Patents and Trademarks Product Patent Purpose Status Expiry TA-270 1 Substance certain indications Granted in US, EU 10/2016 2 Substance production Granted in US, EU 9/2019 3 Improved substance Granted in US, EU 6/2022 4 Indication: COPD Granted 12/2025 MH-003 Indication: Respiratory sleep disturbances International phase 10/2029 HI-164 1 Isolate selection Granted in US, EU 8/2025 2 Probiotic additive Granted in US, EU 5/2021 3 Indication: asthma Pending in US, EU 3/2028 4 Commercial isolates Pending in US, EU 9/2029 The preparation of consolidated financial statements include the accounts of the Company and its wholly owned subsidiary in conformity with generally accepted accounting principles (‘GAAP’)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 Company relies on historical experience and on other assumptions we to be reasonable under the circumstances in making our judgment and estimates. Actual results could differ from those estimates. The Company considers their critical accounting policies to be those that are complex and those that require significant judgments and estimates, including the following: recognition of revenue, capitalization of development costs, foreign currency translation and income taxes. The Company presents its financial statements in accordance with GAAP. The consolidated financial statements include the accounts of the Company and its wholly owned subsidiary, Mariposa Australia. All significant intercompany transactions and balances have been eliminated upon consolidation. The preparation of the accompanying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future cash flows in relation to impairment of long-lived assets, amortization of patents and trademarks, foreign currency valuation, and fair values of assets and liabiliti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ctual results could differ from these estimates. The Company’s functional is the Australian dollar and its reporting currency is the United States dollar. Transactions denominated in the functional currency are converted into United States dollars using the current rate method as noted under Accounting Standard Codification (“ASC”) 830. Under this standard all assets and liabilities are re-valued into the reporting currency at each balance sheet date using the exchange rate in effect at the balance sheet date, with any resulting exchange gains or losses being credited or charged to accumulated other comprehensive income (loss). All revenues, expenses, gains and losses are converted from the functional currency to the reporting currency using weighted-average exchange rates for the periods presented. The foreign currency exchange gain or loss translation is recognized in the consolidated statement of operations. The resulting translation adjustments are reported under accumulated other comprehensive income as a component of stockholders’ deficit. Revenue will be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Cost of sales will consist primarily of inventory costs, as well as warehousing costs (including the cost of warehouse labor), third party royalties and research, design and development costs. For purposes of the consolidated statements of cash flows, the Company considers all highly liquid short-term investments with original maturities of three months or less to be cash equivalents. The Company evaluates long-lived assets for impairment whenever events or changes in circumstances indicate the carrying value of an asset group may not be recoverable. The Company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n impairment is identified, the Company reduces the carrying value of the group of assets to comparable market values, when available and appropriate, or to its estimated fair value based on a discounted cash flow approach, with the corresponding impairment loss reflected in the consolidated statement of operations. Intangible assets, such as purchased technology, are generally recorded in connection with a business or an asset acquisition. The value assigned to intangible assets is usually based on estimates and judgments regarding expectations for the success and life cycle of products and technology acquired. The Company evaluates the useful lives of its intangible assets each reporting period to determine whether events and circumstances require revising the remaining period of amortization. In addition, the Company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 technological advances, and changes in cost structure. In the second quarter of fiscal year 2015, the Company performed an impairment analysis on the carrying value of its intangible assets and determined that there was no impairment. Goodwill and indefinite-lived assets are not amortized, but are reviewed for impairment annually at the end of each fiscal year and whenever events or changes in circumstances indicate that the carrying value of an asset may not be recoverable. Purchased technology and other intangible assets, such as patents, are presented at cost, net of accumulated amortization, and are amortized over their estimated useful lives of 1 15 Patents and trademarks are recognised at cost of acquisition only when it is probable that the products they relate to will generate future economic benefits, and the cost of the patent can be reassured reliably. Patents and trademarks that are recognized at cost, have a finite life and are carried at cost less any accumulated amortisation and any impairment losses. Patents and trademarks are amortised over their useful life. Research expenditures are recognized as an expense as those costs are incurred. Costs incurred on development projects (relating to the design and testing of new or improved products) are recognized as an expense as those costs are incurred, up through the date that the project will achieve technological feasibility, be completed and generate future economic benefits and its costs can be measured reliably. At that time, the costs will be capitalized and reflected as an intangible asset. For certain types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480, “Distinguishing Liabilities from Equity,” and ASC 815. June 30, 2015 Total Level 1 Level 2 Level 3 Liabilities Convertible note payable $ 358,366 $ - $ 358,366 $ - Total $ 358,366 $ - $ 358,366 $ - June 30, 2014 Total Level 1 Level 2 Level 3 Liabilities Convertible note payable $ - $ - $ - $ - Total $ - $ - $ - $ -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 Company evaluated the significance of transfers between levels based upon the nature of the financial instrument and size of the transfer relative to total net assets available for benefits. There were no transfers between Level 1, Level 2, or Level 3 for the periods ended June 30, 2015 and June 30, 2014.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In addition to valuation allowances,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and penalties related to uncertain tax positions as a component of income tax expense. Basic EPS is computed by dividing income (loss) available to common shareholders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in conversion of notes payable, warrants and stock options had been issued and if the additional common shares were dilutive. When the Company has a loss, Diluted EPS is not allowed as the EPS is considered anti-dilutive. 2015 2014 Net Loss $ (1,303,345) $ (781,430) Weighted average number of shares used in computing basic and diluted net loss per share: Basic 2,310,735 29,678,947 Diluted 3,059,843 29,678,947 Net loss per share Basic and Diluted: Basic $ (0.564) $ (0.026) Diluted $ (0.564) $ (0.026) The effect of the shares and warrant conversions related to the long-term debt (Note 6) has not been taken into consideration as it would be considered anti-dilutive as the Company had a net loss. The Company has reserved 438,789 8,000,000 240,000 Financial instruments that potentially subject the Company to concentrations of credit risk are cash and other receivables arising from its normal business activities. The Company places its cash in what it believes to be credit-worthy financial institutions. The Company has not experienced any losses in such accounts. The Company believes it is not exposed to any significant credit risk on its cash.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here are no such contingencies noted as of June 30, 2015. Management treats the operation of the Company as one segment being pharmaceutical research and development activities in Australia and Japan. The consolidated financial statements have been prepared assuming that the Company will continue as a going concern, which assumes the realization of assets and the satisfaction of liabilities in the normal course of business. For the year ended June 30, 2015 and 2014, the Company had a net loss of $ 1,303,345 781,430 701,190 319,850 The Company continues to enact measures to address liquidity, working capital and operating concerns including issuance of capital stock for cash, and repayment of loans, fees and expenses as well as executing new debt financing arrangements, as further described in Note 9 to the consolidated financial statements. The ability of the Company to continue as a going concern is therefore dependent on the continued forbearance of its creditors and the ability of the Directors to raise additional capital. The Company is confident that creditors will continue to provide extended credit and that they will be able to successfully complete further capital raising initiatives. Accordingly, the continuation of the Company as a going concern is dependent upon the ability of the Company to be able to obtain the continued forbearance of its creditors and its capital raising initiatives. The consolidated financial statements do not include any adjustments relating to the recoverability and classification of recorded asset amounts or the amount of or classification of liabilities that might be necessary as a result of this uncertainty. 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During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year ended June 30, 2015. All development stage language disclosures and amounts have been removed as a result of the adoption of ASU 2014-10. In November 2014, FASB issued ASU 2014-17, “Business Combinations: Pushdown Accounting”. This ASU amended the Business Combination Accounting Standards Codification to provide guidance on whether and at what threshold an acquired entity that is a business or nonprofit activity can apply pushdown accounting in its separate financial statements. The Company’s adoption of FASB ASU No. 2013-17 effective November 14, 2014 did not have an impact on the Company’s consolidated results of operations, financial position and related disclosure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HARE ACQUISITION  (MARIPOSA HEALTH LIMITED &amp; SUBSIDIARY)</t>
  </si>
  <si>
    <t>Business Combinations [Abstract]</t>
  </si>
  <si>
    <t>SHARE ACQUISITION - (MARIPOSA HEALTH LIMITED &amp;amp; SUBSIDIARY)</t>
  </si>
  <si>
    <t xml:space="preserve"> Note 2  SHARE ACQUISITION  (MARIPOSA HEALTH LIMITED &amp; SUBSIDIARY) On June 17, 2015, the Company entered into the Purchase Agreement with Mariposa Australia, an Australian unlisted public company meaning that under the Corporations Act 2001 of Australia it is able to sell to an unlimited number of shareholders but is not listed on the Australian Stock Exchange. The Company issued 7,561,211 shares of common stock to acquire Mariposa Australia and accounted for the acquisition as a reverse merger. As a result, the operating company, Mariposa Australia will be the reporting entity and a wholly-owned subsidiary of Mariposa US. The intercompany balances between Mariposa US and Mariposa Australia have been eliminated in consolidation. The Company recognized approximately $815,639 in assets and $780,116 in liabilities as a result of the acquisition.</t>
  </si>
  <si>
    <t>INTANGIBLE ASSETS</t>
  </si>
  <si>
    <t>Goodwill and Intangible Assets Disclosure [Abstract]</t>
  </si>
  <si>
    <t xml:space="preserve"> Note 3  INTANGIBLE ASSETS The Company’s methodology for allocating the purchase price relating to purchase acquisitions is determined through established and generally accepted valuation techniques. The process of evaluating the potential impairment of goodwill and intangible assets requires significant judgment, especially in emerging markets. The Company regularly monitors current business conditions and other factors including, but not limited to, adverse industry or economic trends, restructuring actions and lower projections of profitability that may impact future operating results. 2015 2014 TA-270 Original Cost $ 580,178 $ 739,562 Less: Accumulated Amortization (261,080) (249,790) Balance at the end of year 319,098 489,772 Goodwill 434,000 517,179 Total $ 753,098 $ 1,006,951 The amortisation of TA-270 is over 10 The Company amortizes its statutory-based intangible assets with finite lives using the straight-line method over the estimated economic lives of the assets, ranging from 1 15 63,427 69,793 319,098 10 June 30, 2016 $ 31,910 June 30, 2017 31,910 June 30, 2018 31,910 June 30, 2019 31,910 June 30, 2020 31,910 June 30, 2021 31,910 June 30, 2022 31,910 June 30, 2023 31,910 June 30, 2024 31,909 June 30, 2025 31,909 $ 319,098 </t>
  </si>
  <si>
    <t>ACCOUNTS PAYABLE AND ACCRUED EXPENSES</t>
  </si>
  <si>
    <t>Payables and Accruals [Abstract]</t>
  </si>
  <si>
    <t xml:space="preserve"> Note 4  ACCOUNTS PAYABLE AND ACCRUED EXPENSES As of June 30, 2015 and June 30, 2014, accounts payable and accrued expenses are comprised of the following: 2015 2014 Trade payables $ 188,308 $ 94,294 Accrued officer wages and directors fees 152,714 1,378,371 Accrued interest 10,612 308,206 Other accrued expenses 201,911 50,362 Other payables 19,753 - Total trade and other payables $ 573,298 $ 1,831,233 </t>
  </si>
  <si>
    <t>RELATED PARTY NOTES PAYABLE</t>
  </si>
  <si>
    <t>Related Party Transactions [Abstract]</t>
  </si>
  <si>
    <t xml:space="preserve"> Note 5  RELATED PARTY NOTES PAYABLE 12.5 2015 2014 Related Party notes payable $ - $ 553,154 Directors lent the Company a total (including interest of $118,051 USD) of $671,205 to fund the Company’s operations at June 30, 2014. On October 30, 2014 the shareholders of the Company approved the issuance of 7,290,096 0.10 729,009 671,205 The total accrued interest on the Directors Loans to June 30, 2015 was USD $ 0 118,051 Directors Fees and Salaries 2015 2014 Directors Fees and Salaries $ 152,714 $ 740,340 These amounts are included in trade and other payables in the accompanying Consolidated Balance Sheet at June 30, 2015 and June 30, 2014.</t>
  </si>
  <si>
    <t>LONG-TERM DEBT</t>
  </si>
  <si>
    <t>Debt Disclosure [Abstract]</t>
  </si>
  <si>
    <t xml:space="preserve"> Note 6  LONG-TERM DEBT Convertible Notes PT Soho Industri Pharmasi Mariposa Australia entered into a Convertible Note Deed (the "Convertible Note") dated September 29, 2010 with PT Soho Industri Pharmaci in the principal amount of AUD $ 750,000 6 September 28, 2013 60 368,204 281,796 438,789 4,728 0 12.5 May 12, 2018 The conversion feature of the convertible note is not viewed separately from the debt. Therefore, no value is assigned to the conversion feature. Lyndcote Holding Pty Ltd The Company on January 28, 2015 issued a convertible note in the amount of AUD $ 100,000 76,570 15 4,814 0 As of June 30, 2015 and the date of this report the convertible note is outstanding and has not been converted. This note is convertible into shares of common stock in accordance with the executed agreement. The lender is to receive 70,319 shares of common stock which is .93% of the total shares issued to the Mariposa Australia shareholders in the reverse merger with the Company. Promissory Note The Company on June 17, 2015 issued a Promissory Note in the amount of up to $ 500,000 10 October 15, 2015 1,068 0 300,000 Should the Promissory Note not be paid by October 15, 2015, a default interest rate of 15 240,000 0.001 25,080 3,015 At June 30, 2015, the Company has $ 277,935 358,366</t>
  </si>
  <si>
    <t>STOCKHOLDERS’ EQUITY (DEFICIT)</t>
  </si>
  <si>
    <t>STOCKHOLDERS' DEFICIT [Abstract]</t>
  </si>
  <si>
    <t xml:space="preserve"> Note 7  STOCKHOLDERS’ EQUITY (DEFICIT) Preferred Stock The Company has authorized preferred stock of 5,000,000 0.0001 Common Stock The Company has 100,000,000 0.0001 The Company has issued 2,000,000 2,000 7,561,211 438,789 As of June 30, 2015, the Company has 9,561,211 Warrants The Company on June 17, 2015 issued 240,000 warrants in accordance with the Promissory Note discussed in Note 5. Each warrant gives the note holder the right to buy one common share at $0.001 before the expiration date of June 17, 2020. The value of the warrants is calculated under the Black-Scholes method, and will be amortized over the period between the issuance date and the expiration date. Warrants Outstanding 2015 2014 Beginning of Year - - Issued 678,789 - Exercised - - Forfeited - - 678,789 - : Strike price - $ 0.001 Market Price - $ 0.1149 Volatility - 100 5 1.84 Amortization of the debt discount for the period ended June 30, 2015 was $ 3,015</t>
  </si>
  <si>
    <t>INCOME TAX</t>
  </si>
  <si>
    <t>Income Tax Disclosure [Abstract]</t>
  </si>
  <si>
    <t xml:space="preserve"> Note 8  INCOME TAX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June 30, Net operating losses $ 42,963 Valuation allowance (42,963) $  At June 30, 2015, the Company had a net operating loss carry forward in the amount of approximately $ 126,362 2035 Federal statutory rate (34.0) % State income taxes, net of federal 0.0 Valuation allowance 34.0 0.0 % The Australian operations will be part of an Australian tax return the Company will file. The Company does not plan to file a consolidated tax return that includes its Australian subsidiary.</t>
  </si>
  <si>
    <t>SUBSEQUENT EVENTS</t>
  </si>
  <si>
    <t>SUBSEQUENT EVENTS [Abstract]</t>
  </si>
  <si>
    <t xml:space="preserve"> Note 9  SUBSEQUENT EVENTS The Company has evaluated subsequent events through September 2, 2015, and note that in July 2015 the Company drew down an additional $ 100,000 500,000 10 October 15, 2015 400,000 80,000 0.001</t>
  </si>
  <si>
    <t>BASIS OF PRESENTATION AND SUMMARY OF SIGNIFICANT ACCOUNTING POLICIES (Policies)</t>
  </si>
  <si>
    <t>Critical Accounting Policies</t>
  </si>
  <si>
    <t xml:space="preserve"> Critical Accounting Policies The preparation of consolidated financial statements include the accounts of the Company and its wholly owned subsidiary in conformity with generally accepted accounting principles (‘GAAP’)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 Company relies on historical experience and on other assumptions we to be reasonable under the circumstances in making our judgment and estimates. Actual results could differ from those estimates. The Company considers their critical accounting policies to be those that are complex and those that require significant judgments and estimates, including the following: recognition of revenue, capitalization of development costs, foreign currency translation and income taxes.</t>
  </si>
  <si>
    <t>Principles of Consolidation</t>
  </si>
  <si>
    <t xml:space="preserve"> Principles of Consolidation The Company presents its financial statements in accordance with GAAP. The consolidated financial statements include the accounts of the Company and its wholly owned subsidiary, Mariposa Australia. All significant intercompany transactions and balances have been eliminated upon consolidation.</t>
  </si>
  <si>
    <t>Use of estimates</t>
  </si>
  <si>
    <t xml:space="preserve"> Use of Estimates The preparation of the accompanying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future cash flows in relation to impairment of long-lived assets, amortization of patents and trademarks, foreign currency valuation, and fair values of assets and liabiliti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ctual results could differ from these estimates.</t>
  </si>
  <si>
    <t>Foreign Currency Translation and Comprehensive Income (Loss)</t>
  </si>
  <si>
    <t xml:space="preserve"> Foreign Currency Translation and Comprehensive Income (Loss) The Company’s functional is the Australian dollar and its reporting currency is the United States dollar. Transactions denominated in the functional currency are converted into United States dollars using the current rate method as noted under Accounting Standard Codification (“ASC”) 830. Under this standard all assets and liabilities are re-valued into the reporting currency at each balance sheet date using the exchange rate in effect at the balance sheet date, with any resulting exchange gains or losses being credited or charged to accumulated other comprehensive income (loss). All revenues, expenses, gains and losses are converted from the functional currency to the reporting currency using weighted-average exchange rates for the periods presented. The foreign currency exchange gain or loss translation is recognized in the consolidated statement of operations. The resulting translation adjustments are reported under accumulated other comprehensive income as a component of stockholders’ deficit.</t>
  </si>
  <si>
    <t>Revenue Recognition</t>
  </si>
  <si>
    <t xml:space="preserve"> Revenue Recognition Revenue will be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t>
  </si>
  <si>
    <t>Cost of Sales</t>
  </si>
  <si>
    <t xml:space="preserve"> Cost of Sales Cost of sales will consist primarily of inventory costs, as well as warehousing costs (including the cost of warehouse labor), third party royalties and research, design and development costs.</t>
  </si>
  <si>
    <t>Cash and cash equivalents</t>
  </si>
  <si>
    <t xml:space="preserve"> Cash and Cash Equivalents For purposes of the consolidated statements of cash flows, the Company considers all highly liquid short-term investments with original maturities of three months or less to be cash equivalents.</t>
  </si>
  <si>
    <t>Intangible Assets</t>
  </si>
  <si>
    <t xml:space="preserve"> Intangible Assets The Company evaluates long-lived assets for impairment whenever events or changes in circumstances indicate the carrying value of an asset group may not be recoverable. The Company assesses the fair value of the assets based on the amount of the undiscounted future cash flow that the assets are expected to generate and recognizes an impairment loss when estimated undiscounted future cash flow expected to result from the use of the asset, plus net proceeds expected from disposition of the asset, if any, are less than the carrying value of the asset. When an impairment is identified, the Company reduces the carrying value of the group of assets to comparable market values, when available and appropriate, or to its estimated fair value based on a discounted cash flow approach, with the corresponding impairment loss reflected in the consolidated statement of operations. Intangible assets, such as purchased technology, are generally recorded in connection with a business or an asset acquisition. The value assigned to intangible assets is usually based on estimates and judgments regarding expectations for the success and life cycle of products and technology acquired. The Company evaluates the useful lives of its intangible assets each reporting period to determine whether events and circumstances require revising the remaining period of amortization. In addition, the Company reviews intangible assets for impairment when events or changes in circumstances indicate their carrying value may not be recoverable. Management considers such indicators as significant differences in actual product acceptance from the estimates, changes in the competitive and economic environment, technological advances, and changes in cost structure. In the second quarter of fiscal year 2015, the Company performed an impairment analysis on the carrying value of its intangible assets and determined that there was no impairment. Goodwill and indefinite-lived assets are not amortized, but are reviewed for impairment annually at the end of each fiscal year and whenever events or changes in circumstances indicate that the carrying value of an asset may not be recoverable. Purchased technology and other intangible assets, such as patents, are presented at cost, net of accumulated amortization, and are amortized over their estimated useful lives of 1 15 Patents and trademarks are recognised at cost of acquisition only when it is probable that the products they relate to will generate future economic benefits, and the cost of the patent can be reassured reliably. Patents and trademarks that are recognized at cost, have a finite life and are carried at cost less any accumulated amortisation and any impairment losses. Patents and trademarks are amortised over their useful life.</t>
  </si>
  <si>
    <t xml:space="preserve"> Research and development Research expenditures are recognized as an expense as those costs are incurred. Costs incurred on development projects (relating to the design and testing of new or improved products) are recognized as an expense as those costs are incurred, up through the date that the project will achieve technological feasibility, be completed and generate future economic benefits and its costs can be measured reliably. At that time, the costs will be capitalized and reflected as an intangible asset.</t>
  </si>
  <si>
    <t>Fair Value of Financial Instruments</t>
  </si>
  <si>
    <t xml:space="preserve"> Fair Value of Financial Instruments For certain types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480, “Distinguishing Liabilities from Equity,” and ASC 815. June 30, 2015 Total Level 1 Level 2 Level 3 Liabilities Convertible note payable $ 358,366 $ - $ 358,366 $ - Total $ 358,366 $ - $ 358,366 $ - June 30, 2014 Total Level 1 Level 2 Level 3 Liabilities Convertible note payable $ - $ - $ - $ - Total $ - $ - $ - $ - 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 Company evaluated the significance of transfers between levels based upon the nature of the financial instrument and size of the transfer relative to total net assets available for benefits. There were no transfers between Level 1, Level 2, or Level 3 for the periods ended June 30, 2015 and June 30, 2014.</t>
  </si>
  <si>
    <t>Income Taxes</t>
  </si>
  <si>
    <t xml:space="preserve"> Income Taxes Current income tax expense is the amount of income taxes expected to be payable for the current year. A deferred income tax liability or asset is established for the expected future tax consequences resulting from the differences in financial reporting and tax bases of assets and liabilities. A valuation allowance is provided if it is more likely than not that some or all of the deferred tax assets will not be realized. In addition to valuation allowances, the Company provides for uncertain tax positions when such tax positions do not meet the recognition thresholds or measurement standards prescribed by the authoritative guidance on income taxes. Amounts for uncertain tax positions are adjusted in periods when new information becomes available or when positions are effectively settled. The Company recognizes accrued interest and penalties related to uncertain tax positions as a component of income tax expense.</t>
  </si>
  <si>
    <t>Earnings Per Share (EPS)</t>
  </si>
  <si>
    <t xml:space="preserve"> Earnings Per Share (EPS) Basic EPS is computed by dividing income (loss) available to common shareholders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in conversion of notes payable, warrants and stock options had been issued and if the additional common shares were dilutive. When the Company has a loss, Diluted EPS is not allowed as the EPS is considered anti-dilutive. 2015 2014 Net Loss $ (1,303,345) $ (781,430) Weighted average number of shares used in computing basic and diluted net loss per share: Basic 2,310,735 29,678,947 Diluted 3,059,843 29,678,947 Net loss per share Basic and Diluted: Basic $ (0.564) $ (0.026) Diluted $ (0.564) $ (0.026) The effect of the shares and warrant conversions related to the long-term debt (Note 6) has not been taken into consideration as it would be considered anti-dilutive as the Company had a net loss. The Company has reserved 438,789 8,000,000 240,000</t>
  </si>
  <si>
    <t>Concentration of Credit Risk</t>
  </si>
  <si>
    <t xml:space="preserve"> Concentration of Credit Risk Financial instruments that potentially subject the Company to concentrations of credit risk are cash and other receivables arising from its normal business activities. The Company places its cash in what it believes to be credit-worthy financial institutions. The Company has not experienced any losses in such accounts. The Company believes it is not exposed to any significant credit risk on its cash.</t>
  </si>
  <si>
    <t>Contingencies</t>
  </si>
  <si>
    <t xml:space="preserve"> Contingencies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here are no such contingencies noted as of June 30, 2015.</t>
  </si>
  <si>
    <t>Segment Reporting</t>
  </si>
  <si>
    <t xml:space="preserve"> Segment Reporting Management treats the operation of the Company as one segment being pharmaceutical research and development activities in Australia and Japan.</t>
  </si>
  <si>
    <t>Going Concern</t>
  </si>
  <si>
    <t xml:space="preserve"> Going Concern The consolidated financial statements have been prepared assuming that the Company will continue as a going concern, which assumes the realization of assets and the satisfaction of liabilities in the normal course of business. For the year ended June 30, 2015 and 2014, the Company had a net loss of $ 1,303,345 781,430 701,190 319,850 The Company continues to enact measures to address liquidity, working capital and operating concerns including issuance of capital stock for cash, and repayment of loans, fees and expenses as well as executing new debt financing arrangements, as further described in Note 9 to the consolidated financial statements. The ability of the Company to continue as a going concern is therefore dependent on the continued forbearance of its creditors and the ability of the Directors to raise additional capital. The Company is confident that creditors will continue to provide extended credit and that they will be able to successfully complete further capital raising initiatives. Accordingly, the continuation of the Company as a going concern is dependent upon the ability of the Company to be able to obtain the continued forbearance of its creditors and its capital raising initiatives. The consolidated financial statements do not include any adjustments relating to the recoverability and classification of recorded asset amounts or the amount of or classification of liabilities that might be necessary as a result of this uncertainty.</t>
  </si>
  <si>
    <t>New Accounting Pronouncements</t>
  </si>
  <si>
    <t xml:space="preserve"> New Accounting Pronouncements 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During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year ended June 30, 2015. All development stage language disclosures and amounts have been removed as a result of the adoption of ASU 2014-10. In November 2014, FASB issued ASU 2014-17, “Business Combinations: Pushdown Accounting”. This ASU amended the Business Combination Accounting Standards Codification to provide guidance on whether and at what threshold an acquired entity that is a business or nonprofit activity can apply pushdown accounting in its separate financial statements. The Company’s adoption of FASB ASU No. 2013-17 effective November 14, 2014 did not have an impact on the Company’s consolidated results of operations, financial position and related disclosure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BASIS OF PRESENTATION AND SUMMARY OF SIGNIFICANT ACCOUNTING POLICIES (Tables)</t>
  </si>
  <si>
    <t>Organization, Consolidation and Presentation of Financial Statements [Abstract]</t>
  </si>
  <si>
    <t>Fair Value, by Balance Sheet Grouping [Table Text Block]</t>
  </si>
  <si>
    <t xml:space="preserve"> The following table presents assets that are measured at fair value on a recurring basis at June 30, 2015 and June 30, 2014: June 30, 2015 Total Level 1 Level 2 Level 3 Liabilities Convertible note payable $ 358,366 $ - $ 358,366 $ - Total $ 358,366 $ - $ 358,366 $ - June 30, 2014 Total Level 1 Level 2 Level 3 Liabilities Convertible note payable $ - $ - $ - $ - Total $ - $ - $ - $ - </t>
  </si>
  <si>
    <t>Schedule of Earnings Per Share, Basic and Diluted [Table Text Block]</t>
  </si>
  <si>
    <t xml:space="preserve"> The following table sets for the computation of basic and diluted earnings per share for the fiscal years ended June 30, 2015 and 2014: 2015 2014 Net Loss $ (1,303,345) $ (781,430) Weighted average number of shares used in computing basic and diluted net loss per share: Basic 2,310,735 29,678,947 Diluted 3,059,843 29,678,947 Net loss per share Basic and Diluted: Basic $ (0.564) $ (0.026) Diluted $ (0.564) $ (0.026) </t>
  </si>
  <si>
    <t>INTANGIBLE ASSETS (Tables)</t>
  </si>
  <si>
    <t>Schedule of Intangible Assets and Goodwill [Table Text Block]</t>
  </si>
  <si>
    <t xml:space="preserve"> A summary of the Company’s technology and intangible assets as of June 30, 2015 and 2014 is set forth below: 2015 2014 TA-270 Original Cost $ 580,178 $ 739,562 Less: Accumulated Amortization (261,080) (249,790) Balance at the end of year 319,098 489,772 Goodwill 434,000 517,179 Total $ 753,098 $ 1,006,951 </t>
  </si>
  <si>
    <t>Finite-lived Intangible Assets Amortization Expense [Table Text Block]</t>
  </si>
  <si>
    <t xml:space="preserve"> As of June 30, 2015, future estimated amortization expense is expected to be as follows: June 30, 2016 $ 31,910 June 30, 2017 31,910 June 30, 2018 31,910 June 30, 2019 31,910 June 30, 2020 31,910 June 30, 2021 31,910 June 30, 2022 31,910 June 30, 2023 31,910 June 30, 2024 31,909 June 30, 2025 31,909 $ 319,098 </t>
  </si>
  <si>
    <t>ACCOUNTS PAYABLE AND ACCRUED EXPENSES (Tables)</t>
  </si>
  <si>
    <t>Schedule of Accounts Payable and Accrued Liabilities [Table Text Block]</t>
  </si>
  <si>
    <t xml:space="preserve"> As of June 30, 2015 and June 30, 2014, accounts payable and accrued expenses are comprised of the following: 2015 2014 Trade payables $ 188,308 $ 94,294 Accrued officer wages and directors fees 152,714 1,378,371 Accrued interest 10,612 308,206 Other accrued expenses 201,911 50,362 Other payables 19,753 - Total trade and other payables $ 573,298 $ 1,831,233 </t>
  </si>
  <si>
    <t>RELATED PARTY NOTES PAYABLE (Tables)</t>
  </si>
  <si>
    <t>Schedule of Related Party Transactions [Table Text Block]</t>
  </si>
  <si>
    <t xml:space="preserve"> As at June 30, 2014, the Company had a various loans payable to directors of the Company. All loans had interest payable at the rate of 12.5 2015 2014 Related Party notes payable $ - $ 553,154 </t>
  </si>
  <si>
    <t>Schedule Of Directors Dees And Salaries [Table Text Block]</t>
  </si>
  <si>
    <t xml:space="preserve"> At June 30, 2015 and 2014, the Company had Directors Fees and Salaries owing as follows. 2015 2014 Directors Fees and Salaries $ 152,714 $ 740,340 </t>
  </si>
  <si>
    <t>STOCKHOLDERS’ EQUITY (DEFICIT) (Tables)</t>
  </si>
  <si>
    <t>Disclosure of Share-based Compensation Arrangements by Share-based Payment Award [Table Text Block]</t>
  </si>
  <si>
    <t xml:space="preserve"> The amount of the promissory note is presented net of the value of the warrants. Warrants Outstanding 2015 2014 Beginning of Year - - Issued 678,789 - Exercised - - Forfeited - - 678,789 - </t>
  </si>
  <si>
    <t>Schedule of Share-based Payment Award, Stock Options, Valuation Assumptions [Table Text Block]</t>
  </si>
  <si>
    <t xml:space="preserve"> The relative fair value of the 240,000 warrants of $25,080 was calculated under the Black-Scholes method using the following assumptions : Strike price - $ 0.001 Market Price - $ 0.1149 Volatility - 100 5 1.84</t>
  </si>
  <si>
    <t>INCOME TAX (Tables)</t>
  </si>
  <si>
    <t>Summary of Operating Loss Carryforwards [Table Text Block]</t>
  </si>
  <si>
    <t xml:space="preserve"> As of June 30, 2015, there is no provision for income taxes, current or deferred. June 30, Net operating losses $ 42,963 Valuation allowance (42,963) $  </t>
  </si>
  <si>
    <t>Schedule of Effective Income Tax Rate Reconciliation [Table Text Block]</t>
  </si>
  <si>
    <t xml:space="preserve"> A reconciliation of the Company’s effective tax rate as a percentage of income before taxes and federal statutory rate for the years ended June 30, 2015 is summarized below. Federal statutory rate (34.0) % State income taxes, net of federal 0.0 Valuation allowance 34.0 0.0 %</t>
  </si>
  <si>
    <t>BASIS OF PRESENTATION AND SUMMARY OF SIGNIFICANT ACCOUNTING POLICIES (Details) - USD ($)</t>
  </si>
  <si>
    <t>Liabilities, Fair Value Disclosure, Recurring</t>
  </si>
  <si>
    <t>Fair Value, Inputs, Level 1 [Member]</t>
  </si>
  <si>
    <t>Fair Value, Inputs, Level 2 [Member]</t>
  </si>
  <si>
    <t>Fair Value, Inputs, Level 3 [Member]</t>
  </si>
  <si>
    <t>Convertible Notes Payable [Member]</t>
  </si>
  <si>
    <t>Convertible Notes Payable [Member] | Fair Value, Inputs, Level 1 [Member]</t>
  </si>
  <si>
    <t>Convertible Notes Payable [Member] | Fair Value, Inputs, Level 2 [Member]</t>
  </si>
  <si>
    <t>Convertible Notes Payable [Member] | Fair Value, Inputs, Level 3 [Member]</t>
  </si>
  <si>
    <t>BASIS OF PRESENTATION AND SUMMARY OF SIGNIFICANT ACCOUNTING POLICIES (Details 1) - USD ($)</t>
  </si>
  <si>
    <t>Net Loss</t>
  </si>
  <si>
    <t>Basic (in shares)</t>
  </si>
  <si>
    <t>Diluted (in shares)</t>
  </si>
  <si>
    <t>Net Loss Per Share, Basic and Diluted [Abstract]</t>
  </si>
  <si>
    <t>Basic (dollars per share)</t>
  </si>
  <si>
    <t>Diluted (dollour per shares)</t>
  </si>
  <si>
    <t>BASIS OF PRESENTATION AND SUMMARY OF SIGNIFICANT ACCOUNTING POLICIES (Details Textual)</t>
  </si>
  <si>
    <t>Jun. 30, 2015USD ($)shares</t>
  </si>
  <si>
    <t>Jun. 07, 2015USD ($)</t>
  </si>
  <si>
    <t>Jun. 07, 2015AUD</t>
  </si>
  <si>
    <t>Dec. 08, 2014USD ($)shares</t>
  </si>
  <si>
    <t>Jun. 17, 2015USD ($)shares</t>
  </si>
  <si>
    <t>Jun. 30, 2014USD ($)shares</t>
  </si>
  <si>
    <t>Jun. 30, 2013USD ($)</t>
  </si>
  <si>
    <t>Stock Issued During Period, Shares, Acquisitions</t>
  </si>
  <si>
    <t>Net Income (Loss) Attributable to Parent | $</t>
  </si>
  <si>
    <t>Net Cash Provided by (Used in) Operating Activities, Continuing Operations | $</t>
  </si>
  <si>
    <t>Issued And Outstanding Common Stock Percentage</t>
  </si>
  <si>
    <t>100.00%</t>
  </si>
  <si>
    <t>Stock Issued During Period, Value, New Issues | $</t>
  </si>
  <si>
    <t>Stock Issued During Period, Shares, New Issues</t>
  </si>
  <si>
    <t>Common Stock, Shares, Outstanding</t>
  </si>
  <si>
    <t>Stock Issued During Period, Shares, Reverse Stock Splits</t>
  </si>
  <si>
    <t>Weighted Average Number of Shares Outstanding, Diluted</t>
  </si>
  <si>
    <t>Milestone Payment</t>
  </si>
  <si>
    <t>Stockholders' Equity, Reverse Stock Split</t>
  </si>
  <si>
    <t>1:5 reverse split</t>
  </si>
  <si>
    <t>Minimum [Member]</t>
  </si>
  <si>
    <t>Finite-Lived Intangible Asset, Useful Life</t>
  </si>
  <si>
    <t>1 year</t>
  </si>
  <si>
    <t>Minimum [Member] | Patents [Member]</t>
  </si>
  <si>
    <t>Maximum [Member]</t>
  </si>
  <si>
    <t>15 years</t>
  </si>
  <si>
    <t>Maximum [Member] | Patents [Member]</t>
  </si>
  <si>
    <t>Promissory Note [Member]</t>
  </si>
  <si>
    <t>Class of Warrant or Right, Number of Securities Called by Each Warrant or Right</t>
  </si>
  <si>
    <t>Mariposa Australia [Member]</t>
  </si>
  <si>
    <t>Additional Common Stock Reserved During Period</t>
  </si>
  <si>
    <t>Outstanding Common Stock Percentage</t>
  </si>
  <si>
    <t>80.00%</t>
  </si>
  <si>
    <t>SHARE ACQUISITION - (MARIPOSA HEALTH LIMITED &amp; SUBSIDIARY) (Details Texual) - Mariposa Australia [Member]</t>
  </si>
  <si>
    <t>1 Months Ended</t>
  </si>
  <si>
    <t>Business Acquisition [Line Items]</t>
  </si>
  <si>
    <t>Business Acquisition, Equity Interest Issued or Issuable, Number of Shares | shares</t>
  </si>
  <si>
    <t>Business Combination, Separately Recognized Transactions, Assets Recognized</t>
  </si>
  <si>
    <t>Business Combination, Separately Recognized Transactions, Liabilities Recognized</t>
  </si>
  <si>
    <t>INTANGIBLE ASSETS (Details) - USD ($)</t>
  </si>
  <si>
    <t>TA-270 [Abstract]</t>
  </si>
  <si>
    <t>Original Cost</t>
  </si>
  <si>
    <t>Less: Accumulated Amortization</t>
  </si>
  <si>
    <t>Balance at the end of year</t>
  </si>
  <si>
    <t>Goodwill</t>
  </si>
  <si>
    <t>INTANGIBLE ASSETS (Details 1) - USD ($)</t>
  </si>
  <si>
    <t>June 30, 2016</t>
  </si>
  <si>
    <t>June 30, 2017</t>
  </si>
  <si>
    <t>June 30, 2018</t>
  </si>
  <si>
    <t>June 30, 2019</t>
  </si>
  <si>
    <t>June 30, 2020</t>
  </si>
  <si>
    <t>June 30, 2021</t>
  </si>
  <si>
    <t>June 30, 2022</t>
  </si>
  <si>
    <t>June 30, 2023</t>
  </si>
  <si>
    <t>June 30, 2024</t>
  </si>
  <si>
    <t>June 30, 2025</t>
  </si>
  <si>
    <t>Finite-Lived Intangible Assets, Net, Total</t>
  </si>
  <si>
    <t>INTANGIBLE ASSETS (Details Textual) - USD ($)</t>
  </si>
  <si>
    <t>Finite-Lived Intangible Assets, Remaining Amortization Period</t>
  </si>
  <si>
    <t>10 years</t>
  </si>
  <si>
    <t>Amortization of Intangible Assets</t>
  </si>
  <si>
    <t>TA 270 [Member]</t>
  </si>
  <si>
    <t>ACCOUNTS PAYABLE AND ACCRUED EXPENSES (Details) - USD ($)</t>
  </si>
  <si>
    <t>Trade payables</t>
  </si>
  <si>
    <t>Accrued officer wages and directors fees</t>
  </si>
  <si>
    <t>Accrued interest</t>
  </si>
  <si>
    <t>Other accrued expenses</t>
  </si>
  <si>
    <t>Other payables</t>
  </si>
  <si>
    <t>Total trade and other payables</t>
  </si>
  <si>
    <t>RELATED PARTY NOTES PAYABLE (Details) - USD ($)</t>
  </si>
  <si>
    <t>Related Party notes payable</t>
  </si>
  <si>
    <t>RELATED PARTY NOTES PAYABLE (Details 1) - USD ($)</t>
  </si>
  <si>
    <t>Directors Fees and Salaries</t>
  </si>
  <si>
    <t>RELATED PARTY NOTES PAYABLE (Details Textual)</t>
  </si>
  <si>
    <t>Oct. 30, 2014USD ($)$ / sharesshares</t>
  </si>
  <si>
    <t>Oct. 30, 2014AUDshares</t>
  </si>
  <si>
    <t>Jun. 30, 2015USD ($)$ / shares</t>
  </si>
  <si>
    <t>Jun. 30, 2014USD ($)</t>
  </si>
  <si>
    <t>Share Price | $ / shares</t>
  </si>
  <si>
    <t>Proceeds from Issuance of Debt</t>
  </si>
  <si>
    <t>Interest Payable, Current</t>
  </si>
  <si>
    <t>Debt Instrument, Interest Rate, Effective Percentage</t>
  </si>
  <si>
    <t>12.50%</t>
  </si>
  <si>
    <t>Directors Loan [Member]</t>
  </si>
  <si>
    <t>Share-based Goods and Nonemployee Services Transaction, Shares Approved for Issuance | shares</t>
  </si>
  <si>
    <t>LONG-TERM DEBT (Details Textual)</t>
  </si>
  <si>
    <t>Dec. 08, 2014shares</t>
  </si>
  <si>
    <t>Sep. 29, 2010USD ($)shares</t>
  </si>
  <si>
    <t>Sep. 29, 2010AUDshares</t>
  </si>
  <si>
    <t>Jun. 17, 2015USD ($)$ / sharesshares</t>
  </si>
  <si>
    <t>Jan. 28, 2015USD ($)</t>
  </si>
  <si>
    <t>Jan. 28, 2015AUD</t>
  </si>
  <si>
    <t>Liabilities, Current, Total</t>
  </si>
  <si>
    <t>Debt Instrument, Unamortized Discount</t>
  </si>
  <si>
    <t>Amortization of Debt Discount (Premium)</t>
  </si>
  <si>
    <t>Liabilities, Noncurrent, Total</t>
  </si>
  <si>
    <t>Stock Issued During Period, Shares, New Issues | shares</t>
  </si>
  <si>
    <t>PT Soho Industri Pharmasi [Member] | Unsecured Debt [Member]</t>
  </si>
  <si>
    <t>Debt Instrument, Interest Rate During Period</t>
  </si>
  <si>
    <t>Unsecured Debt Conversion, Converted Instrument, Amount Into Common Share | shares</t>
  </si>
  <si>
    <t>Debt Instrument, Maturity Date</t>
  </si>
  <si>
    <t>May 12,
		2018</t>
  </si>
  <si>
    <t>Lyndcote Holding Pty Ltd [Member]</t>
  </si>
  <si>
    <t>Percentage Of Total Shares Issued</t>
  </si>
  <si>
    <t>0.93%</t>
  </si>
  <si>
    <t>Convertible Notes Payable [Member] | PT Soho Industri Pharmasi [Member]</t>
  </si>
  <si>
    <t>Debt Instrument, Annual Principal Payment | AUD</t>
  </si>
  <si>
    <t>6.00%</t>
  </si>
  <si>
    <t>Conversion Of Debt Into Euity Percentage</t>
  </si>
  <si>
    <t>60.00%</t>
  </si>
  <si>
    <t>Debt Conversion, Converted Instrument, Amount Into Equity</t>
  </si>
  <si>
    <t>Sep. 28,
		2013</t>
  </si>
  <si>
    <t>Debt Instrument, Increase, Accrued Interest</t>
  </si>
  <si>
    <t>Convertible Notes Payable [Member] | Lyndcote Holding Pty Ltd [Member]</t>
  </si>
  <si>
    <t>Debt Instrument, Annual Principal Payment</t>
  </si>
  <si>
    <t>15.00%</t>
  </si>
  <si>
    <t>10.00%</t>
  </si>
  <si>
    <t>Oct. 15,
		2015</t>
  </si>
  <si>
    <t>Debt Instrument, Face Amount</t>
  </si>
  <si>
    <t>Debt Instrument, Interest Rate, Stated Percentage</t>
  </si>
  <si>
    <t>Class of Warrant or Right, Number of Securities Called by Each Warrant or Right | shares</t>
  </si>
  <si>
    <t>Class of Warrant or Right, Exercise Price of Warrants or Rights | $ / shares</t>
  </si>
  <si>
    <t>Reduced Current Liability</t>
  </si>
  <si>
    <t>STOCKHOLDERS’ EQUITY (DEFICIT) (Details) - Warrant [Member] - shares</t>
  </si>
  <si>
    <t>Warrants Outstanding Beginning of Year</t>
  </si>
  <si>
    <t>Issued</t>
  </si>
  <si>
    <t>Exercised</t>
  </si>
  <si>
    <t>Forfeited</t>
  </si>
  <si>
    <t>Warrants Outstanding Ending of Year</t>
  </si>
  <si>
    <t>STOCKHOLDERS’ EQUITY (DEFICIT) (Details 1)</t>
  </si>
  <si>
    <t>Jun. 30, 2015$ / shares</t>
  </si>
  <si>
    <t>Strike price</t>
  </si>
  <si>
    <t>Market Price</t>
  </si>
  <si>
    <t>Volatility</t>
  </si>
  <si>
    <t>US Treasury Bond Term</t>
  </si>
  <si>
    <t>5 years</t>
  </si>
  <si>
    <t>US Treasury Bond Rate</t>
  </si>
  <si>
    <t>1.84%</t>
  </si>
  <si>
    <t>STOCKHOLDERS’ EQUITY (DEFICIT) (Details Textual) - USD ($)</t>
  </si>
  <si>
    <t>Jun. 23, 2014</t>
  </si>
  <si>
    <t>Jun. 30, 2012</t>
  </si>
  <si>
    <t>Class of Stock [Line Items]</t>
  </si>
  <si>
    <t>Debt Conversion, Converted Instrument, Shares Issued</t>
  </si>
  <si>
    <t>Debt Instrument, Convertible, Conversion Price</t>
  </si>
  <si>
    <t>Fair Value Adjustment of Warrants</t>
  </si>
  <si>
    <t>Preferred Stock [Member]</t>
  </si>
  <si>
    <t>Business Acquisition, Equity Interest Issued or Issuable, Number of Shares</t>
  </si>
  <si>
    <t>Mariposa Australia [Member] | Common Stock [Member]</t>
  </si>
  <si>
    <t>Common Stock, Capital Shares Reserved for Future Issuance</t>
  </si>
  <si>
    <t>INCOME TAX (Details)</t>
  </si>
  <si>
    <t>Jun. 30, 2015USD ($)</t>
  </si>
  <si>
    <t>Net operating losses</t>
  </si>
  <si>
    <t>Valuation allowance</t>
  </si>
  <si>
    <t>Deferred Income Tax Liabilities, Net</t>
  </si>
  <si>
    <t>INCOME TAX (Details 1)</t>
  </si>
  <si>
    <t>Federal statutory rate</t>
  </si>
  <si>
    <t>(34.00%)</t>
  </si>
  <si>
    <t>State income taxes, net of federal</t>
  </si>
  <si>
    <t>0.00%</t>
  </si>
  <si>
    <t>34.00%</t>
  </si>
  <si>
    <t>Effective Income Tax Rate Reconciliation, Deduction, Percent, Total</t>
  </si>
  <si>
    <t>INCOME TAX (Details Textual)</t>
  </si>
  <si>
    <t>Deferred Tax Assets, Operating Loss Carryforwards, Total</t>
  </si>
  <si>
    <t>Operating Loss Carry forwards Expiration Period</t>
  </si>
  <si>
    <t>SUBSEQUENT EVENTS (Details Textual)</t>
  </si>
  <si>
    <t>2 Months Ended</t>
  </si>
  <si>
    <t>Oct. 30, 2014USD ($)</t>
  </si>
  <si>
    <t>Oct. 30, 2014AUD</t>
  </si>
  <si>
    <t>Sep. 02, 2015USD ($)$ / sharesshares</t>
  </si>
  <si>
    <t>Jun. 30, 2015shares</t>
  </si>
  <si>
    <t>Promissory Note [Member] | Subsequent Event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_(&quot;AUD &quot;#,##0_);_(&quot;AUD &quot;(#,##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4" r="B8" t="s">
        <v>13</v>
      </c>
    </row>
    <row spans="1:3" r="9">
      <c s="4" r="A9" t="s">
        <v>14</v>
      </c>
      <c s="4" r="B9" t="s">
        <v>15</v>
      </c>
    </row>
    <row spans="1:3" r="10">
      <c s="4" r="A10" t="s">
        <v>16</v>
      </c>
      <c s="5" r="B10" t="n">
        <v>1612253</v>
      </c>
    </row>
    <row spans="1:3" r="11">
      <c s="4" r="A11" t="s">
        <v>17</v>
      </c>
      <c s="4" r="B11" t="s">
        <v>18</v>
      </c>
    </row>
    <row spans="1:3" r="12">
      <c s="4" r="A12" t="s">
        <v>19</v>
      </c>
      <c s="4" r="B12" t="s">
        <v>20</v>
      </c>
    </row>
    <row spans="1:3" r="13">
      <c s="4" r="A13" t="s">
        <v>21</v>
      </c>
      <c s="4" r="B13" t="s">
        <v>20</v>
      </c>
    </row>
    <row spans="1:3" r="14">
      <c s="4" r="A14" t="s">
        <v>22</v>
      </c>
      <c s="4" r="B14" t="s">
        <v>23</v>
      </c>
    </row>
    <row spans="1:3" r="15">
      <c s="4" r="A15" t="s">
        <v>24</v>
      </c>
      <c s="4" r="B15" t="s">
        <v>25</v>
      </c>
    </row>
    <row spans="1:3" r="16">
      <c s="4" r="A16" t="s">
        <v>26</v>
      </c>
      <c s="6" r="B16" t="n">
        <v>0</v>
      </c>
    </row>
    <row spans="1:3" r="17">
      <c s="4" r="A17" t="s">
        <v>27</v>
      </c>
      <c s="5" r="C17" t="n">
        <v>95612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4</v>
      </c>
      <c s="2" r="B1" t="s">
        <v>1</v>
      </c>
    </row>
    <row spans="1:2" r="2">
      <c s="2" r="B2" t="s">
        <v>2</v>
      </c>
    </row>
    <row spans="1:2" r="3">
      <c s="3" r="A3" t="s">
        <v>165</v>
      </c>
    </row>
    <row spans="1:2" r="4">
      <c s="4" r="A4" t="s">
        <v>47</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173</v>
      </c>
      <c s="2" r="B1" t="s">
        <v>1</v>
      </c>
    </row>
    <row spans="1:2" r="2">
      <c s="2" r="B2" t="s">
        <v>2</v>
      </c>
    </row>
    <row spans="1:2" r="3">
      <c s="3" r="A3" t="s">
        <v>146</v>
      </c>
    </row>
    <row spans="1:2" r="4">
      <c s="4" r="A4" t="s">
        <v>174</v>
      </c>
      <c s="4" r="B4" t="s">
        <v>175</v>
      </c>
    </row>
    <row spans="1:2" r="5">
      <c s="4" r="A5" t="s">
        <v>176</v>
      </c>
      <c s="4" r="B5" t="s">
        <v>177</v>
      </c>
    </row>
    <row spans="1:2" r="6">
      <c s="4" r="A6" t="s">
        <v>178</v>
      </c>
      <c s="4" r="B6" t="s">
        <v>179</v>
      </c>
    </row>
    <row spans="1:2" r="7">
      <c s="4" r="A7" t="s">
        <v>180</v>
      </c>
      <c s="4" r="B7" t="s">
        <v>181</v>
      </c>
    </row>
    <row spans="1:2" r="8">
      <c s="4" r="A8" t="s">
        <v>182</v>
      </c>
      <c s="4" r="B8" t="s">
        <v>183</v>
      </c>
    </row>
    <row spans="1:2" r="9">
      <c s="4" r="A9" t="s">
        <v>184</v>
      </c>
      <c s="4" r="B9" t="s">
        <v>185</v>
      </c>
    </row>
    <row spans="1:2" r="10">
      <c s="4" r="A10" t="s">
        <v>186</v>
      </c>
      <c s="4" r="B10" t="s">
        <v>187</v>
      </c>
    </row>
    <row spans="1:2" r="11">
      <c s="4" r="A11" t="s">
        <v>188</v>
      </c>
      <c s="4" r="B11" t="s">
        <v>189</v>
      </c>
    </row>
    <row spans="1:2" r="12">
      <c s="4" r="A12" t="s">
        <v>70</v>
      </c>
      <c s="4" r="B12" t="s">
        <v>190</v>
      </c>
    </row>
    <row spans="1:2" r="13">
      <c s="4" r="A13" t="s">
        <v>191</v>
      </c>
      <c s="4" r="B13" t="s">
        <v>192</v>
      </c>
    </row>
    <row spans="1:2" r="14">
      <c s="4" r="A14" t="s">
        <v>193</v>
      </c>
      <c s="4" r="B14" t="s">
        <v>194</v>
      </c>
    </row>
    <row spans="1:2" r="15">
      <c s="4" r="A15" t="s">
        <v>195</v>
      </c>
      <c s="4" r="B15" t="s">
        <v>196</v>
      </c>
    </row>
    <row spans="1:2" r="16">
      <c s="4" r="A16" t="s">
        <v>197</v>
      </c>
      <c s="4" r="B16" t="s">
        <v>198</v>
      </c>
    </row>
    <row spans="1:2" r="17">
      <c s="4" r="A17" t="s">
        <v>199</v>
      </c>
      <c s="4" r="B17" t="s">
        <v>200</v>
      </c>
    </row>
    <row spans="1:2" r="18">
      <c s="4" r="A18" t="s">
        <v>201</v>
      </c>
      <c s="4" r="B18" t="s">
        <v>202</v>
      </c>
    </row>
    <row spans="1:2" r="19">
      <c s="4" r="A19" t="s">
        <v>203</v>
      </c>
      <c s="4" r="B19" t="s">
        <v>204</v>
      </c>
    </row>
    <row spans="1:2" r="20">
      <c s="4" r="A20" t="s">
        <v>205</v>
      </c>
      <c s="4" r="B20"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208</v>
      </c>
    </row>
    <row spans="1:2" r="4">
      <c s="4" r="A4" t="s">
        <v>209</v>
      </c>
      <c s="4" r="B4" t="s">
        <v>210</v>
      </c>
    </row>
    <row spans="1:2" r="5">
      <c s="4" r="A5" t="s">
        <v>211</v>
      </c>
      <c s="4" r="B5"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13</v>
      </c>
      <c s="2" r="B1" t="s">
        <v>1</v>
      </c>
    </row>
    <row spans="1:2" r="2">
      <c s="2" r="B2" t="s">
        <v>2</v>
      </c>
    </row>
    <row spans="1:2" r="3">
      <c s="3" r="A3" t="s">
        <v>153</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18</v>
      </c>
      <c s="2" r="B1" t="s">
        <v>1</v>
      </c>
    </row>
    <row spans="1:2" r="2">
      <c s="2" r="B2" t="s">
        <v>2</v>
      </c>
    </row>
    <row spans="1:2" r="3">
      <c s="3" r="A3" t="s">
        <v>156</v>
      </c>
    </row>
    <row spans="1:2" r="4">
      <c s="4" r="A4" t="s">
        <v>219</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6" r="B3" t="n">
        <v>77045</v>
      </c>
      <c s="6" r="C3" t="n">
        <v>4413</v>
      </c>
    </row>
    <row spans="1:3" r="4">
      <c s="4" r="A4" t="s">
        <v>32</v>
      </c>
      <c s="5" r="B4" t="n">
        <v>6164</v>
      </c>
      <c s="5" r="C4" t="n">
        <v>5349</v>
      </c>
    </row>
    <row spans="1:3" r="5">
      <c s="4" r="A5" t="s">
        <v>33</v>
      </c>
      <c s="5" r="B5" t="n">
        <v>83209</v>
      </c>
      <c s="5" r="C5" t="n">
        <v>9762</v>
      </c>
    </row>
    <row spans="1:3" r="6">
      <c s="3" r="A6" t="s">
        <v>34</v>
      </c>
    </row>
    <row spans="1:3" r="7">
      <c s="4" r="A7" t="s">
        <v>35</v>
      </c>
      <c s="5" r="B7" t="n">
        <v>753098</v>
      </c>
      <c s="5" r="C7" t="n">
        <v>1006951</v>
      </c>
    </row>
    <row spans="1:3" r="8">
      <c s="4" r="A8" t="s">
        <v>36</v>
      </c>
      <c s="5" r="B8" t="n">
        <v>753098</v>
      </c>
      <c s="5" r="C8" t="n">
        <v>1006951</v>
      </c>
    </row>
    <row spans="1:3" r="9">
      <c s="4" r="A9" t="s">
        <v>37</v>
      </c>
      <c s="5" r="B9" t="n">
        <v>836307</v>
      </c>
      <c s="5" r="C9" t="n">
        <v>1016713</v>
      </c>
    </row>
    <row spans="1:3" r="10">
      <c s="3" r="A10" t="s">
        <v>38</v>
      </c>
    </row>
    <row spans="1:3" r="11">
      <c s="4" r="A11" t="s">
        <v>39</v>
      </c>
      <c s="5" r="B11" t="n">
        <v>573298</v>
      </c>
      <c s="5" r="C11" t="n">
        <v>1831233</v>
      </c>
    </row>
    <row spans="1:3" r="12">
      <c s="4" r="A12" t="s">
        <v>40</v>
      </c>
      <c s="5" r="B12" t="n">
        <v>0</v>
      </c>
      <c s="5" r="C12" t="n">
        <v>553154</v>
      </c>
    </row>
    <row spans="1:3" r="13">
      <c s="4" r="A13" t="s">
        <v>41</v>
      </c>
      <c s="5" r="B13" t="n">
        <v>277935</v>
      </c>
      <c s="5" r="C13" t="n">
        <v>706425</v>
      </c>
    </row>
    <row spans="1:3" r="14">
      <c s="4" r="A14" t="s">
        <v>42</v>
      </c>
      <c s="5" r="B14" t="n">
        <v>851233</v>
      </c>
      <c s="5" r="C14" t="n">
        <v>3090812</v>
      </c>
    </row>
    <row spans="1:3" r="15">
      <c s="3" r="A15" t="s">
        <v>43</v>
      </c>
    </row>
    <row spans="1:3" r="16">
      <c s="4" r="A16" t="s">
        <v>44</v>
      </c>
      <c s="5" r="B16" t="n">
        <v>358366</v>
      </c>
      <c s="5" r="C16" t="n">
        <v>0</v>
      </c>
    </row>
    <row spans="1:3" r="17">
      <c s="4" r="A17" t="s">
        <v>45</v>
      </c>
      <c s="5" r="B17" t="n">
        <v>358366</v>
      </c>
      <c s="5" r="C17" t="n">
        <v>0</v>
      </c>
    </row>
    <row spans="1:3" r="18">
      <c s="4" r="A18" t="s">
        <v>46</v>
      </c>
      <c s="5" r="B18" t="n">
        <v>1209599</v>
      </c>
      <c s="5" r="C18" t="n">
        <v>3090812</v>
      </c>
    </row>
    <row spans="1:3" r="19">
      <c s="3" r="A19" t="s">
        <v>47</v>
      </c>
    </row>
    <row spans="1:3" r="20">
      <c s="4" r="A20" t="s">
        <v>48</v>
      </c>
      <c s="5" r="B20" t="n">
        <v>0</v>
      </c>
      <c s="5" r="C20" t="n">
        <v>0</v>
      </c>
    </row>
    <row spans="1:3" r="21">
      <c s="4" r="A21" t="s">
        <v>49</v>
      </c>
      <c s="5" r="B21" t="n">
        <v>9561</v>
      </c>
      <c s="5" r="C21" t="n">
        <v>1368701</v>
      </c>
    </row>
    <row spans="1:3" r="22">
      <c s="4" r="A22" t="s">
        <v>50</v>
      </c>
      <c s="5" r="B22" t="n">
        <v>4206883</v>
      </c>
      <c s="5" r="C22" t="n">
        <v>0</v>
      </c>
    </row>
    <row spans="1:3" r="23">
      <c s="4" r="A23" t="s">
        <v>51</v>
      </c>
      <c s="5" r="B23" t="n">
        <v>282229</v>
      </c>
      <c s="5" r="C23" t="n">
        <v>125820</v>
      </c>
    </row>
    <row spans="1:3" r="24">
      <c s="4" r="A24" t="s">
        <v>52</v>
      </c>
      <c s="5" r="B24" t="n">
        <v>-4871965</v>
      </c>
      <c s="5" r="C24" t="n">
        <v>-3568620</v>
      </c>
    </row>
    <row spans="1:3" r="25">
      <c s="4" r="A25" t="s">
        <v>53</v>
      </c>
      <c s="5" r="B25" t="n">
        <v>-373292</v>
      </c>
      <c s="5" r="C25" t="n">
        <v>-2074099</v>
      </c>
    </row>
    <row spans="1:3" r="26">
      <c s="4" r="A26" t="s">
        <v>54</v>
      </c>
      <c s="6" r="B26" t="n">
        <v>836307</v>
      </c>
      <c s="6" r="C26" t="n">
        <v>1016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21</v>
      </c>
      <c s="2" r="B1" t="s">
        <v>1</v>
      </c>
    </row>
    <row spans="1:2" r="2">
      <c s="2" r="B2" t="s">
        <v>2</v>
      </c>
    </row>
    <row spans="1:2" r="3">
      <c s="3" r="A3" t="s">
        <v>159</v>
      </c>
    </row>
    <row spans="1:2" r="4">
      <c s="4" r="A4" t="s">
        <v>222</v>
      </c>
      <c s="4" r="B4" t="s">
        <v>223</v>
      </c>
    </row>
    <row spans="1:2" r="5">
      <c s="4" r="A5" t="s">
        <v>224</v>
      </c>
      <c s="4" r="B5"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65</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31</v>
      </c>
      <c s="2" r="B1" t="s">
        <v>1</v>
      </c>
    </row>
    <row spans="1:2" r="2">
      <c s="2" r="B2" t="s">
        <v>2</v>
      </c>
    </row>
    <row spans="1:2" r="3">
      <c s="3" r="A3" t="s">
        <v>168</v>
      </c>
    </row>
    <row spans="1:2" r="4">
      <c s="4" r="A4" t="s">
        <v>232</v>
      </c>
      <c s="4" r="B4" t="s">
        <v>233</v>
      </c>
    </row>
    <row spans="1:2" r="5">
      <c s="4" r="A5" t="s">
        <v>234</v>
      </c>
      <c s="4" r="B5"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6</v>
      </c>
      <c s="2" r="B1" t="s">
        <v>2</v>
      </c>
      <c s="2" r="C1" t="s">
        <v>29</v>
      </c>
    </row>
    <row spans="1:3" r="2">
      <c s="4" r="A2" t="s">
        <v>237</v>
      </c>
      <c s="6" r="B2" t="n">
        <v>358366</v>
      </c>
      <c s="6" r="C2" t="n">
        <v>0</v>
      </c>
    </row>
    <row spans="1:3" r="3">
      <c s="4" r="A3" t="s">
        <v>238</v>
      </c>
    </row>
    <row spans="1:3" r="4">
      <c s="4" r="A4" t="s">
        <v>237</v>
      </c>
      <c s="5" r="B4" t="n">
        <v>0</v>
      </c>
      <c s="5" r="C4" t="n">
        <v>0</v>
      </c>
    </row>
    <row spans="1:3" r="5">
      <c s="4" r="A5" t="s">
        <v>239</v>
      </c>
    </row>
    <row spans="1:3" r="6">
      <c s="4" r="A6" t="s">
        <v>237</v>
      </c>
      <c s="5" r="B6" t="n">
        <v>358366000</v>
      </c>
      <c s="5" r="C6" t="n">
        <v>0</v>
      </c>
    </row>
    <row spans="1:3" r="7">
      <c s="4" r="A7" t="s">
        <v>240</v>
      </c>
    </row>
    <row spans="1:3" r="8">
      <c s="4" r="A8" t="s">
        <v>237</v>
      </c>
      <c s="5" r="B8" t="n">
        <v>0</v>
      </c>
      <c s="5" r="C8" t="n">
        <v>0</v>
      </c>
    </row>
    <row spans="1:3" r="9">
      <c s="4" r="A9" t="s">
        <v>241</v>
      </c>
    </row>
    <row spans="1:3" r="10">
      <c s="4" r="A10" t="s">
        <v>237</v>
      </c>
      <c s="5" r="B10" t="n">
        <v>358366</v>
      </c>
      <c s="5" r="C10" t="n">
        <v>0</v>
      </c>
    </row>
    <row spans="1:3" r="11">
      <c s="4" r="A11" t="s">
        <v>242</v>
      </c>
    </row>
    <row spans="1:3" r="12">
      <c s="4" r="A12" t="s">
        <v>237</v>
      </c>
      <c s="5" r="B12" t="n">
        <v>0</v>
      </c>
      <c s="5" r="C12" t="n">
        <v>0</v>
      </c>
    </row>
    <row spans="1:3" r="13">
      <c s="4" r="A13" t="s">
        <v>243</v>
      </c>
    </row>
    <row spans="1:3" r="14">
      <c s="4" r="A14" t="s">
        <v>237</v>
      </c>
      <c s="5" r="B14" t="n">
        <v>358366000</v>
      </c>
      <c s="5" r="C14" t="n">
        <v>0</v>
      </c>
    </row>
    <row spans="1:3" r="15">
      <c s="4" r="A15" t="s">
        <v>244</v>
      </c>
    </row>
    <row spans="1:3" r="16">
      <c s="4" r="A16" t="s">
        <v>237</v>
      </c>
      <c s="6" r="B16" t="n">
        <v>0</v>
      </c>
      <c s="6" r="C16"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45</v>
      </c>
      <c s="2" r="B1" t="s">
        <v>2</v>
      </c>
      <c s="2" r="C1" t="s">
        <v>2</v>
      </c>
      <c s="2" r="D1" t="s">
        <v>29</v>
      </c>
      <c s="2" r="E1" t="s">
        <v>91</v>
      </c>
    </row>
    <row spans="1:5" r="2">
      <c s="4" r="A2" t="s">
        <v>246</v>
      </c>
      <c s="6" r="B2" t="n">
        <v>-1303345</v>
      </c>
      <c s="6" r="C2" t="n">
        <v>-1303345</v>
      </c>
      <c s="6" r="D2" t="n">
        <v>-781430</v>
      </c>
      <c s="6" r="E2" t="n">
        <v>-494026</v>
      </c>
    </row>
    <row spans="1:5" r="3">
      <c s="4" r="A3" t="s">
        <v>247</v>
      </c>
      <c s="5" r="C3" t="n">
        <v>2310735</v>
      </c>
      <c s="5" r="D3" t="n">
        <v>29678947</v>
      </c>
    </row>
    <row spans="1:5" r="4">
      <c s="4" r="A4" t="s">
        <v>248</v>
      </c>
      <c s="5" r="C4" t="n">
        <v>3059843</v>
      </c>
      <c s="5" r="D4" t="n">
        <v>29678947</v>
      </c>
    </row>
    <row spans="1:5" r="5">
      <c s="3" r="A5" t="s">
        <v>249</v>
      </c>
    </row>
    <row spans="1:5" r="6">
      <c s="4" r="A6" t="s">
        <v>250</v>
      </c>
      <c s="8" r="C6" t="n">
        <v>-0.5639999999999999</v>
      </c>
      <c s="8" r="D6" t="n">
        <v>-0.026</v>
      </c>
    </row>
    <row spans="1:5" r="7">
      <c s="4" r="A7" t="s">
        <v>251</v>
      </c>
      <c s="8" r="C7" t="n">
        <v>-0.5639999999999999</v>
      </c>
      <c s="8" r="D7" t="n">
        <v>-0.02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17"/>
    <col customWidth="1" max="5" min="5" width="27"/>
    <col customWidth="1" max="6" min="6" width="27"/>
    <col customWidth="1" max="7" min="7" width="27"/>
    <col customWidth="1" max="8" min="8" width="27"/>
    <col customWidth="1" max="9" min="9" width="21"/>
  </cols>
  <sheetData>
    <row spans="1:9" r="1">
      <c s="1" r="A1" t="s">
        <v>252</v>
      </c>
      <c s="2" r="B1" t="s">
        <v>253</v>
      </c>
      <c s="2" r="C1" t="s">
        <v>254</v>
      </c>
      <c s="2" r="D1" t="s">
        <v>255</v>
      </c>
      <c s="2" r="E1" t="s">
        <v>256</v>
      </c>
      <c s="2" r="F1" t="s">
        <v>253</v>
      </c>
      <c s="2" r="G1" t="s">
        <v>257</v>
      </c>
      <c s="2" r="H1" t="s">
        <v>258</v>
      </c>
      <c s="2" r="I1" t="s">
        <v>259</v>
      </c>
    </row>
    <row spans="1:9" r="2">
      <c s="4" r="A2" t="s">
        <v>260</v>
      </c>
      <c s="5" r="G2" t="n">
        <v>8000000</v>
      </c>
    </row>
    <row spans="1:9" r="3">
      <c s="4" r="A3" t="s">
        <v>261</v>
      </c>
      <c s="6" r="B3" t="n">
        <v>-1303345</v>
      </c>
      <c s="6" r="F3" t="n">
        <v>-1303345</v>
      </c>
      <c s="6" r="H3" t="n">
        <v>-781430</v>
      </c>
      <c s="6" r="I3" t="n">
        <v>-494026</v>
      </c>
    </row>
    <row spans="1:9" r="4">
      <c s="4" r="A4" t="s">
        <v>262</v>
      </c>
      <c s="6" r="F4" t="n">
        <v>-701190</v>
      </c>
      <c s="5" r="H4" t="n">
        <v>-319850</v>
      </c>
    </row>
    <row spans="1:9" r="5">
      <c s="4" r="A5" t="s">
        <v>263</v>
      </c>
      <c s="4" r="E5" t="s">
        <v>264</v>
      </c>
    </row>
    <row spans="1:9" r="6">
      <c s="4" r="A6" t="s">
        <v>265</v>
      </c>
      <c s="6" r="E6" t="n">
        <v>10000000</v>
      </c>
      <c s="6" r="G6" t="n">
        <v>346798</v>
      </c>
      <c s="6" r="H6" t="n">
        <v>458486</v>
      </c>
    </row>
    <row spans="1:9" r="7">
      <c s="4" r="A7" t="s">
        <v>266</v>
      </c>
      <c s="5" r="E7" t="n">
        <v>40000</v>
      </c>
    </row>
    <row spans="1:9" r="8">
      <c s="4" r="A8" t="s">
        <v>267</v>
      </c>
      <c s="5" r="B8" t="n">
        <v>9561211</v>
      </c>
      <c s="5" r="F8" t="n">
        <v>9561211</v>
      </c>
      <c s="5" r="H8" t="n">
        <v>29622693</v>
      </c>
    </row>
    <row spans="1:9" r="9">
      <c s="4" r="A9" t="s">
        <v>268</v>
      </c>
      <c s="5" r="F9" t="n">
        <v>2000000</v>
      </c>
    </row>
    <row spans="1:9" r="10">
      <c s="4" r="A10" t="s">
        <v>269</v>
      </c>
      <c s="5" r="F10" t="n">
        <v>3059843</v>
      </c>
      <c s="5" r="H10" t="n">
        <v>29678947</v>
      </c>
    </row>
    <row spans="1:9" r="11">
      <c s="4" r="A11" t="s">
        <v>270</v>
      </c>
      <c s="6" r="C11" t="n">
        <v>6440498</v>
      </c>
      <c s="9" r="D11" t="n">
        <v>8291819</v>
      </c>
    </row>
    <row spans="1:9" r="12">
      <c s="4" r="A12" t="s">
        <v>271</v>
      </c>
      <c s="4" r="F12" t="s">
        <v>272</v>
      </c>
    </row>
    <row spans="1:9" r="13">
      <c s="4" r="A13" t="s">
        <v>273</v>
      </c>
    </row>
    <row spans="1:9" r="14">
      <c s="4" r="A14" t="s">
        <v>274</v>
      </c>
      <c s="4" r="F14" t="s">
        <v>275</v>
      </c>
    </row>
    <row spans="1:9" r="15">
      <c s="4" r="A15" t="s">
        <v>276</v>
      </c>
    </row>
    <row spans="1:9" r="16">
      <c s="4" r="A16" t="s">
        <v>274</v>
      </c>
      <c s="4" r="F16" t="s">
        <v>275</v>
      </c>
    </row>
    <row spans="1:9" r="17">
      <c s="4" r="A17" t="s">
        <v>277</v>
      </c>
    </row>
    <row spans="1:9" r="18">
      <c s="4" r="A18" t="s">
        <v>274</v>
      </c>
      <c s="4" r="F18" t="s">
        <v>278</v>
      </c>
    </row>
    <row spans="1:9" r="19">
      <c s="4" r="A19" t="s">
        <v>279</v>
      </c>
    </row>
    <row spans="1:9" r="20">
      <c s="4" r="A20" t="s">
        <v>274</v>
      </c>
      <c s="4" r="F20" t="s">
        <v>278</v>
      </c>
    </row>
    <row spans="1:9" r="21">
      <c s="4" r="A21" t="s">
        <v>280</v>
      </c>
    </row>
    <row spans="1:9" r="22">
      <c s="4" r="A22" t="s">
        <v>281</v>
      </c>
      <c s="5" r="B22" t="n">
        <v>240000</v>
      </c>
      <c s="5" r="F22" t="n">
        <v>240000</v>
      </c>
      <c s="5" r="G22" t="n">
        <v>240000</v>
      </c>
    </row>
    <row spans="1:9" r="23">
      <c s="4" r="A23" t="s">
        <v>282</v>
      </c>
    </row>
    <row spans="1:9" r="24">
      <c s="4" r="A24" t="s">
        <v>283</v>
      </c>
      <c s="5" r="G24" t="n">
        <v>438789</v>
      </c>
    </row>
    <row spans="1:9" r="25">
      <c s="4" r="A25" t="s">
        <v>260</v>
      </c>
      <c s="5" r="G25" t="n">
        <v>7561211</v>
      </c>
    </row>
    <row spans="1:9" r="26">
      <c s="4" r="A26" t="s">
        <v>284</v>
      </c>
      <c s="4" r="G26" t="s">
        <v>285</v>
      </c>
    </row>
    <row spans="1:9" r="27">
      <c s="4" r="A27" t="s">
        <v>269</v>
      </c>
      <c s="5" r="G27" t="n">
        <v>10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s="1" r="A1" t="s">
        <v>286</v>
      </c>
      <c s="2" r="B1" t="s">
        <v>287</v>
      </c>
    </row>
    <row spans="1:2" r="2">
      <c s="2" r="B2" t="s">
        <v>257</v>
      </c>
    </row>
    <row spans="1:2" r="3">
      <c s="3" r="A3" t="s">
        <v>288</v>
      </c>
    </row>
    <row spans="1:2" r="4">
      <c s="4" r="A4" t="s">
        <v>289</v>
      </c>
      <c s="5" r="B4" t="n">
        <v>7561211</v>
      </c>
    </row>
    <row spans="1:2" r="5">
      <c s="4" r="A5" t="s">
        <v>290</v>
      </c>
      <c s="6" r="B5" t="n">
        <v>815639</v>
      </c>
    </row>
    <row spans="1:2" r="6">
      <c s="4" r="A6" t="s">
        <v>291</v>
      </c>
      <c s="6" r="B6" t="n">
        <v>7801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r="A1" t="s">
        <v>292</v>
      </c>
      <c s="2" r="B1" t="s">
        <v>2</v>
      </c>
      <c s="2" r="C1" t="s">
        <v>29</v>
      </c>
    </row>
    <row spans="1:3" r="2">
      <c s="3" r="A2" t="s">
        <v>293</v>
      </c>
    </row>
    <row spans="1:3" r="3">
      <c s="4" r="A3" t="s">
        <v>294</v>
      </c>
      <c s="6" r="B3" t="n">
        <v>580178</v>
      </c>
      <c s="6" r="C3" t="n">
        <v>739562</v>
      </c>
    </row>
    <row spans="1:3" r="4">
      <c s="4" r="A4" t="s">
        <v>295</v>
      </c>
      <c s="5" r="B4" t="n">
        <v>-261080</v>
      </c>
      <c s="5" r="C4" t="n">
        <v>-249790</v>
      </c>
    </row>
    <row spans="1:3" r="5">
      <c s="4" r="A5" t="s">
        <v>296</v>
      </c>
      <c s="5" r="B5" t="n">
        <v>319098</v>
      </c>
      <c s="5" r="C5" t="n">
        <v>489772</v>
      </c>
    </row>
    <row spans="1:3" r="6">
      <c s="4" r="A6" t="s">
        <v>297</v>
      </c>
      <c s="5" r="B6" t="n">
        <v>434000</v>
      </c>
      <c s="5" r="C6" t="n">
        <v>517179</v>
      </c>
    </row>
    <row spans="1:3" r="7">
      <c s="4" r="A7" t="s">
        <v>120</v>
      </c>
      <c s="6" r="B7" t="n">
        <v>753098</v>
      </c>
      <c s="6" r="C7" t="n">
        <v>100695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98</v>
      </c>
      <c s="2" r="B1" t="s">
        <v>2</v>
      </c>
      <c s="2" r="C1" t="s">
        <v>29</v>
      </c>
    </row>
    <row spans="1:3" r="2">
      <c s="4" r="A2" t="s">
        <v>299</v>
      </c>
      <c s="6" r="B2" t="n">
        <v>31910</v>
      </c>
    </row>
    <row spans="1:3" r="3">
      <c s="4" r="A3" t="s">
        <v>300</v>
      </c>
      <c s="5" r="B3" t="n">
        <v>31910</v>
      </c>
    </row>
    <row spans="1:3" r="4">
      <c s="4" r="A4" t="s">
        <v>301</v>
      </c>
      <c s="5" r="B4" t="n">
        <v>31910</v>
      </c>
    </row>
    <row spans="1:3" r="5">
      <c s="4" r="A5" t="s">
        <v>302</v>
      </c>
      <c s="5" r="B5" t="n">
        <v>31910</v>
      </c>
    </row>
    <row spans="1:3" r="6">
      <c s="4" r="A6" t="s">
        <v>303</v>
      </c>
      <c s="5" r="B6" t="n">
        <v>31910</v>
      </c>
    </row>
    <row spans="1:3" r="7">
      <c s="4" r="A7" t="s">
        <v>304</v>
      </c>
      <c s="5" r="B7" t="n">
        <v>31910</v>
      </c>
    </row>
    <row spans="1:3" r="8">
      <c s="4" r="A8" t="s">
        <v>305</v>
      </c>
      <c s="5" r="B8" t="n">
        <v>31910</v>
      </c>
    </row>
    <row spans="1:3" r="9">
      <c s="4" r="A9" t="s">
        <v>306</v>
      </c>
      <c s="5" r="B9" t="n">
        <v>31910</v>
      </c>
    </row>
    <row spans="1:3" r="10">
      <c s="4" r="A10" t="s">
        <v>307</v>
      </c>
      <c s="5" r="B10" t="n">
        <v>31909</v>
      </c>
    </row>
    <row spans="1:3" r="11">
      <c s="4" r="A11" t="s">
        <v>308</v>
      </c>
      <c s="5" r="B11" t="n">
        <v>31909</v>
      </c>
    </row>
    <row spans="1:3" r="12">
      <c s="4" r="A12" t="s">
        <v>309</v>
      </c>
      <c s="6" r="B12" t="n">
        <v>319098</v>
      </c>
      <c s="6" r="C12" t="n">
        <v>48977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r="A1" t="s">
        <v>310</v>
      </c>
      <c s="2" r="B1" t="s">
        <v>1</v>
      </c>
    </row>
    <row spans="1:3" r="2">
      <c s="2" r="B2" t="s">
        <v>2</v>
      </c>
      <c s="2" r="C2" t="s">
        <v>29</v>
      </c>
    </row>
    <row spans="1:3" r="3">
      <c s="4" r="A3" t="s">
        <v>311</v>
      </c>
      <c s="4" r="B3" t="s">
        <v>312</v>
      </c>
    </row>
    <row spans="1:3" r="4">
      <c s="4" r="A4" t="s">
        <v>313</v>
      </c>
      <c s="6" r="B4" t="n">
        <v>63427</v>
      </c>
      <c s="6" r="C4" t="n">
        <v>69793</v>
      </c>
    </row>
    <row spans="1:3" r="5">
      <c s="4" r="A5" t="s">
        <v>273</v>
      </c>
    </row>
    <row spans="1:3" r="6">
      <c s="4" r="A6" t="s">
        <v>274</v>
      </c>
      <c s="4" r="B6" t="s">
        <v>275</v>
      </c>
    </row>
    <row spans="1:3" r="7">
      <c s="4" r="A7" t="s">
        <v>277</v>
      </c>
    </row>
    <row spans="1:3" r="8">
      <c s="4" r="A8" t="s">
        <v>274</v>
      </c>
      <c s="4" r="B8" t="s">
        <v>278</v>
      </c>
    </row>
    <row spans="1:3" r="9">
      <c s="4" r="A9" t="s">
        <v>314</v>
      </c>
    </row>
    <row spans="1:3" r="10">
      <c s="4" r="A10" t="s">
        <v>311</v>
      </c>
      <c s="4" r="B10" t="s">
        <v>312</v>
      </c>
    </row>
    <row spans="1:3" r="11">
      <c s="4" r="A11" t="s">
        <v>313</v>
      </c>
      <c s="6" r="B11" t="n">
        <v>3190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5</v>
      </c>
      <c s="2" r="B1" t="s">
        <v>2</v>
      </c>
      <c s="2" r="C1" t="s">
        <v>29</v>
      </c>
    </row>
    <row spans="1:3" r="2">
      <c s="4" r="A2" t="s">
        <v>56</v>
      </c>
      <c s="6" r="B2" t="n">
        <v>22065</v>
      </c>
      <c s="6" r="C2" t="n">
        <v>0</v>
      </c>
    </row>
    <row spans="1:3" r="3">
      <c s="4" r="A3" t="s">
        <v>57</v>
      </c>
      <c s="7" r="B3" t="n">
        <v>0.0001</v>
      </c>
      <c s="7" r="C3" t="n">
        <v>0.0001</v>
      </c>
    </row>
    <row spans="1:3" r="4">
      <c s="4" r="A4" t="s">
        <v>58</v>
      </c>
      <c s="5" r="B4" t="n">
        <v>5000000</v>
      </c>
      <c s="5" r="C4" t="n">
        <v>5000000</v>
      </c>
    </row>
    <row spans="1:3" r="5">
      <c s="4" r="A5" t="s">
        <v>59</v>
      </c>
      <c s="5" r="B5" t="n">
        <v>0</v>
      </c>
      <c s="5" r="C5" t="n">
        <v>0</v>
      </c>
    </row>
    <row spans="1:3" r="6">
      <c s="4" r="A6" t="s">
        <v>60</v>
      </c>
      <c s="5" r="B6" t="n">
        <v>0</v>
      </c>
      <c s="5" r="C6" t="n">
        <v>0</v>
      </c>
    </row>
    <row spans="1:3" r="7">
      <c s="4" r="A7" t="s">
        <v>61</v>
      </c>
      <c s="7" r="B7" t="n">
        <v>0.0001</v>
      </c>
      <c s="7" r="C7" t="n">
        <v>0.0001</v>
      </c>
    </row>
    <row spans="1:3" r="8">
      <c s="4" r="A8" t="s">
        <v>62</v>
      </c>
      <c s="5" r="B8" t="n">
        <v>100000000</v>
      </c>
      <c s="5" r="C8" t="n">
        <v>100000000</v>
      </c>
    </row>
    <row spans="1:3" r="9">
      <c s="4" r="A9" t="s">
        <v>63</v>
      </c>
      <c s="5" r="B9" t="n">
        <v>9561211</v>
      </c>
      <c s="5" r="C9" t="n">
        <v>29622693</v>
      </c>
    </row>
    <row spans="1:3" r="10">
      <c s="4" r="A10" t="s">
        <v>64</v>
      </c>
      <c s="5" r="B10" t="n">
        <v>9561211</v>
      </c>
      <c s="5" r="C10" t="n">
        <v>296226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315</v>
      </c>
      <c s="2" r="B1" t="s">
        <v>2</v>
      </c>
      <c s="2" r="C1" t="s">
        <v>29</v>
      </c>
    </row>
    <row spans="1:3" r="2">
      <c s="4" r="A2" t="s">
        <v>316</v>
      </c>
      <c s="6" r="B2" t="n">
        <v>188308</v>
      </c>
      <c s="6" r="C2" t="n">
        <v>94294</v>
      </c>
    </row>
    <row spans="1:3" r="3">
      <c s="4" r="A3" t="s">
        <v>317</v>
      </c>
      <c s="5" r="B3" t="n">
        <v>152714</v>
      </c>
      <c s="5" r="C3" t="n">
        <v>1378371</v>
      </c>
    </row>
    <row spans="1:3" r="4">
      <c s="4" r="A4" t="s">
        <v>318</v>
      </c>
      <c s="5" r="B4" t="n">
        <v>10612</v>
      </c>
      <c s="5" r="C4" t="n">
        <v>308206</v>
      </c>
    </row>
    <row spans="1:3" r="5">
      <c s="4" r="A5" t="s">
        <v>319</v>
      </c>
      <c s="5" r="B5" t="n">
        <v>201911</v>
      </c>
      <c s="5" r="C5" t="n">
        <v>50362</v>
      </c>
    </row>
    <row spans="1:3" r="6">
      <c s="4" r="A6" t="s">
        <v>320</v>
      </c>
      <c s="5" r="B6" t="n">
        <v>19753</v>
      </c>
      <c s="5" r="C6" t="n">
        <v>0</v>
      </c>
    </row>
    <row spans="1:3" r="7">
      <c s="4" r="A7" t="s">
        <v>321</v>
      </c>
      <c s="6" r="B7" t="n">
        <v>573298</v>
      </c>
      <c s="6" r="C7" t="n">
        <v>18312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322</v>
      </c>
      <c s="2" r="B1" t="s">
        <v>2</v>
      </c>
      <c s="2" r="C1" t="s">
        <v>29</v>
      </c>
    </row>
    <row spans="1:3" r="2">
      <c s="4" r="A2" t="s">
        <v>323</v>
      </c>
      <c s="6" r="B2" t="n">
        <v>0</v>
      </c>
      <c s="6" r="C2" t="n">
        <v>55315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324</v>
      </c>
      <c s="2" r="B1" t="s">
        <v>2</v>
      </c>
      <c s="2" r="C1" t="s">
        <v>29</v>
      </c>
    </row>
    <row spans="1:3" r="2">
      <c s="4" r="A2" t="s">
        <v>325</v>
      </c>
      <c s="6" r="B2" t="n">
        <v>152714</v>
      </c>
      <c s="6" r="C2" t="n">
        <v>7403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7"/>
    <col customWidth="1" max="3" min="3" width="23"/>
    <col customWidth="1" max="4" min="4" width="31"/>
    <col customWidth="1" max="5" min="5" width="21"/>
  </cols>
  <sheetData>
    <row spans="1:5" r="1">
      <c s="1" r="A1" t="s">
        <v>326</v>
      </c>
      <c s="2" r="B1" t="s">
        <v>287</v>
      </c>
    </row>
    <row spans="1:5" r="2">
      <c s="2" r="B2" t="s">
        <v>327</v>
      </c>
      <c s="2" r="C2" t="s">
        <v>328</v>
      </c>
      <c s="2" r="D2" t="s">
        <v>329</v>
      </c>
      <c s="2" r="E2" t="s">
        <v>330</v>
      </c>
    </row>
    <row spans="1:5" r="3">
      <c s="4" r="A3" t="s">
        <v>331</v>
      </c>
      <c s="8" r="D3" t="n">
        <v>0.001</v>
      </c>
    </row>
    <row spans="1:5" r="4">
      <c s="4" r="A4" t="s">
        <v>332</v>
      </c>
      <c s="6" r="B4" t="n">
        <v>671205</v>
      </c>
      <c s="9" r="C4" t="n">
        <v>729009</v>
      </c>
    </row>
    <row spans="1:5" r="5">
      <c s="4" r="A5" t="s">
        <v>333</v>
      </c>
      <c s="6" r="D5" t="n">
        <v>10612</v>
      </c>
      <c s="6" r="E5" t="n">
        <v>308206</v>
      </c>
    </row>
    <row spans="1:5" r="6">
      <c s="4" r="A6" t="s">
        <v>334</v>
      </c>
      <c s="4" r="E6" t="s">
        <v>335</v>
      </c>
    </row>
    <row spans="1:5" r="7">
      <c s="4" r="A7" t="s">
        <v>336</v>
      </c>
    </row>
    <row spans="1:5" r="8">
      <c s="4" r="A8" t="s">
        <v>333</v>
      </c>
      <c s="6" r="D8" t="n">
        <v>0</v>
      </c>
      <c s="6" r="E8" t="n">
        <v>118051</v>
      </c>
    </row>
    <row spans="1:5" r="9">
      <c s="4" r="A9" t="s">
        <v>121</v>
      </c>
    </row>
    <row spans="1:5" r="10">
      <c s="4" r="A10" t="s">
        <v>337</v>
      </c>
      <c s="5" r="B10" t="n">
        <v>7290096</v>
      </c>
      <c s="5" r="C10" t="n">
        <v>7290096</v>
      </c>
    </row>
    <row spans="1:5" r="11">
      <c s="4" r="A11" t="s">
        <v>331</v>
      </c>
      <c s="10" r="B11" t="n">
        <v>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3"/>
    <col customWidth="1" max="5" min="5" width="27"/>
    <col customWidth="1" max="6" min="6" width="37"/>
    <col customWidth="1" max="7" min="7" width="21"/>
    <col customWidth="1" max="8" min="8" width="21"/>
    <col customWidth="1" max="9" min="9" width="17"/>
  </cols>
  <sheetData>
    <row spans="1:9" r="1">
      <c s="1" r="A1" t="s">
        <v>338</v>
      </c>
      <c s="2" r="B1" t="s">
        <v>287</v>
      </c>
      <c s="2" r="E1" t="s">
        <v>1</v>
      </c>
      <c r="H1" t="n"/>
    </row>
    <row spans="1:9" r="2">
      <c s="2" r="B2" t="s">
        <v>339</v>
      </c>
      <c s="2" r="C2" t="s">
        <v>340</v>
      </c>
      <c s="2" r="D2" t="s">
        <v>341</v>
      </c>
      <c s="2" r="E2" t="s">
        <v>253</v>
      </c>
      <c s="2" r="F2" t="s">
        <v>342</v>
      </c>
      <c s="2" r="G2" t="s">
        <v>330</v>
      </c>
      <c s="2" r="H2" t="s">
        <v>343</v>
      </c>
      <c s="2" r="I2" t="s">
        <v>344</v>
      </c>
    </row>
    <row spans="1:9" r="3">
      <c s="4" r="A3" t="s">
        <v>345</v>
      </c>
      <c s="6" r="E3" t="n">
        <v>851233</v>
      </c>
      <c s="6" r="G3" t="n">
        <v>3090812</v>
      </c>
    </row>
    <row spans="1:9" r="4">
      <c s="4" r="A4" t="s">
        <v>346</v>
      </c>
      <c s="5" r="E4" t="n">
        <v>22065</v>
      </c>
      <c s="5" r="G4" t="n">
        <v>0</v>
      </c>
    </row>
    <row spans="1:9" r="5">
      <c s="4" r="A5" t="s">
        <v>347</v>
      </c>
      <c s="5" r="E5" t="n">
        <v>3015</v>
      </c>
    </row>
    <row spans="1:9" r="6">
      <c s="4" r="A6" t="s">
        <v>348</v>
      </c>
      <c s="6" r="E6" t="n">
        <v>358366</v>
      </c>
      <c s="5" r="G6" t="n">
        <v>0</v>
      </c>
    </row>
    <row spans="1:9" r="7">
      <c s="4" r="A7" t="s">
        <v>349</v>
      </c>
      <c s="5" r="B7" t="n">
        <v>40000</v>
      </c>
    </row>
    <row spans="1:9" r="8">
      <c s="4" r="A8" t="s">
        <v>350</v>
      </c>
    </row>
    <row spans="1:9" r="9">
      <c s="4" r="A9" t="s">
        <v>351</v>
      </c>
      <c s="4" r="E9" t="s">
        <v>335</v>
      </c>
    </row>
    <row spans="1:9" r="10">
      <c s="4" r="A10" t="s">
        <v>352</v>
      </c>
      <c s="5" r="C10" t="n">
        <v>438789</v>
      </c>
      <c s="5" r="D10" t="n">
        <v>438789</v>
      </c>
    </row>
    <row spans="1:9" r="11">
      <c s="4" r="A11" t="s">
        <v>353</v>
      </c>
      <c s="4" r="C11" t="s">
        <v>354</v>
      </c>
      <c s="4" r="D11" t="s">
        <v>354</v>
      </c>
    </row>
    <row spans="1:9" r="12">
      <c s="4" r="A12" t="s">
        <v>355</v>
      </c>
    </row>
    <row spans="1:9" r="13">
      <c s="4" r="A13" t="s">
        <v>356</v>
      </c>
      <c s="4" r="E13" t="s">
        <v>357</v>
      </c>
    </row>
    <row spans="1:9" r="14">
      <c s="4" r="A14" t="s">
        <v>349</v>
      </c>
      <c s="5" r="E14" t="n">
        <v>70319</v>
      </c>
    </row>
    <row spans="1:9" r="15">
      <c s="4" r="A15" t="s">
        <v>358</v>
      </c>
    </row>
    <row spans="1:9" r="16">
      <c s="4" r="A16" t="s">
        <v>359</v>
      </c>
      <c s="9" r="D16" t="n">
        <v>750000</v>
      </c>
    </row>
    <row spans="1:9" r="17">
      <c s="4" r="A17" t="s">
        <v>351</v>
      </c>
      <c s="4" r="C17" t="s">
        <v>360</v>
      </c>
      <c s="4" r="D17" t="s">
        <v>360</v>
      </c>
    </row>
    <row spans="1:9" r="18">
      <c s="4" r="A18" t="s">
        <v>361</v>
      </c>
      <c s="4" r="C18" t="s">
        <v>362</v>
      </c>
      <c s="4" r="D18" t="s">
        <v>362</v>
      </c>
    </row>
    <row spans="1:9" r="19">
      <c s="4" r="A19" t="s">
        <v>363</v>
      </c>
      <c s="6" r="C19" t="n">
        <v>281796</v>
      </c>
      <c s="9" r="D19" t="n">
        <v>368204</v>
      </c>
    </row>
    <row spans="1:9" r="20">
      <c s="4" r="A20" t="s">
        <v>353</v>
      </c>
      <c s="4" r="C20" t="s">
        <v>364</v>
      </c>
      <c s="4" r="D20" t="s">
        <v>364</v>
      </c>
    </row>
    <row spans="1:9" r="21">
      <c s="4" r="A21" t="s">
        <v>365</v>
      </c>
      <c s="6" r="E21" t="n">
        <v>4728</v>
      </c>
      <c s="5" r="G21" t="n">
        <v>0</v>
      </c>
    </row>
    <row spans="1:9" r="22">
      <c s="4" r="A22" t="s">
        <v>366</v>
      </c>
    </row>
    <row spans="1:9" r="23">
      <c s="4" r="A23" t="s">
        <v>367</v>
      </c>
      <c s="6" r="H23" t="n">
        <v>76570</v>
      </c>
      <c s="9" r="I23" t="n">
        <v>100000</v>
      </c>
    </row>
    <row spans="1:9" r="24">
      <c s="4" r="A24" t="s">
        <v>351</v>
      </c>
      <c s="4" r="E24" t="s">
        <v>368</v>
      </c>
    </row>
    <row spans="1:9" r="25">
      <c s="4" r="A25" t="s">
        <v>365</v>
      </c>
      <c s="6" r="E25" t="n">
        <v>4814</v>
      </c>
      <c s="5" r="G25" t="n">
        <v>0</v>
      </c>
    </row>
    <row spans="1:9" r="26">
      <c s="4" r="A26" t="s">
        <v>280</v>
      </c>
    </row>
    <row spans="1:9" r="27">
      <c s="4" r="A27" t="s">
        <v>351</v>
      </c>
      <c s="4" r="F27" t="s">
        <v>369</v>
      </c>
    </row>
    <row spans="1:9" r="28">
      <c s="4" r="A28" t="s">
        <v>353</v>
      </c>
      <c s="4" r="F28" t="s">
        <v>370</v>
      </c>
    </row>
    <row spans="1:9" r="29">
      <c s="4" r="A29" t="s">
        <v>365</v>
      </c>
      <c s="5" r="E29" t="n">
        <v>1068</v>
      </c>
      <c s="6" r="G29" t="n">
        <v>0</v>
      </c>
    </row>
    <row spans="1:9" r="30">
      <c s="4" r="A30" t="s">
        <v>371</v>
      </c>
      <c s="6" r="F30" t="n">
        <v>500000</v>
      </c>
    </row>
    <row spans="1:9" r="31">
      <c s="4" r="A31" t="s">
        <v>345</v>
      </c>
      <c s="6" r="E31" t="n">
        <v>277935</v>
      </c>
    </row>
    <row spans="1:9" r="32">
      <c s="4" r="A32" t="s">
        <v>372</v>
      </c>
      <c s="4" r="F32" t="s">
        <v>368</v>
      </c>
    </row>
    <row spans="1:9" r="33">
      <c s="4" r="A33" t="s">
        <v>373</v>
      </c>
      <c s="5" r="E33" t="n">
        <v>240000</v>
      </c>
      <c s="5" r="F33" t="n">
        <v>240000</v>
      </c>
    </row>
    <row spans="1:9" r="34">
      <c s="4" r="A34" t="s">
        <v>374</v>
      </c>
      <c s="8" r="F34" t="n">
        <v>0.001</v>
      </c>
    </row>
    <row spans="1:9" r="35">
      <c s="4" r="A35" t="s">
        <v>346</v>
      </c>
      <c s="6" r="F35" t="n">
        <v>25080</v>
      </c>
    </row>
    <row spans="1:9" r="36">
      <c s="4" r="A36" t="s">
        <v>347</v>
      </c>
      <c s="6" r="E36" t="n">
        <v>3015</v>
      </c>
    </row>
    <row spans="1:9" r="37">
      <c s="4" r="A37" t="s">
        <v>375</v>
      </c>
      <c s="6" r="E37" t="n">
        <v>300000</v>
      </c>
    </row>
  </sheetData>
  <mergeCells count="4">
    <mergeCell ref="A1:A2"/>
    <mergeCell ref="B1:D1"/>
    <mergeCell ref="E1:G1"/>
    <mergeCell ref="H1:I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376</v>
      </c>
      <c s="2" r="B1" t="s">
        <v>1</v>
      </c>
    </row>
    <row spans="1:3" r="2">
      <c s="2" r="B2" t="s">
        <v>2</v>
      </c>
      <c s="2" r="C2" t="s">
        <v>29</v>
      </c>
    </row>
    <row spans="1:3" r="3">
      <c s="4" r="A3" t="s">
        <v>377</v>
      </c>
      <c s="5" r="B3" t="n">
        <v>0</v>
      </c>
      <c s="5" r="C3" t="n">
        <v>0</v>
      </c>
    </row>
    <row spans="1:3" r="4">
      <c s="4" r="A4" t="s">
        <v>378</v>
      </c>
      <c s="5" r="B4" t="n">
        <v>678789</v>
      </c>
      <c s="5" r="C4" t="n">
        <v>0</v>
      </c>
    </row>
    <row spans="1:3" r="5">
      <c s="4" r="A5" t="s">
        <v>379</v>
      </c>
      <c s="5" r="B5" t="n">
        <v>0</v>
      </c>
      <c s="5" r="C5" t="n">
        <v>0</v>
      </c>
    </row>
    <row spans="1:3" r="6">
      <c s="4" r="A6" t="s">
        <v>380</v>
      </c>
      <c s="5" r="B6" t="n">
        <v>0</v>
      </c>
      <c s="5" r="C6" t="n">
        <v>0</v>
      </c>
    </row>
    <row spans="1:3" r="7">
      <c s="4" r="A7" t="s">
        <v>381</v>
      </c>
      <c s="5" r="B7" t="n">
        <v>678789</v>
      </c>
      <c s="5" r="C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4"/>
  </cols>
  <sheetData>
    <row spans="1:2" r="1">
      <c s="1" r="A1" t="s">
        <v>382</v>
      </c>
      <c s="2" r="B1" t="s">
        <v>1</v>
      </c>
    </row>
    <row spans="1:2" r="2">
      <c s="2" r="B2" t="s">
        <v>383</v>
      </c>
    </row>
    <row spans="1:2" r="3">
      <c s="4" r="A3" t="s">
        <v>384</v>
      </c>
      <c s="8" r="B3" t="n">
        <v>0.001</v>
      </c>
    </row>
    <row spans="1:2" r="4">
      <c s="4" r="A4" t="s">
        <v>385</v>
      </c>
      <c s="7" r="B4" t="n">
        <v>0.1149</v>
      </c>
    </row>
    <row spans="1:2" r="5">
      <c s="4" r="A5" t="s">
        <v>386</v>
      </c>
      <c s="4" r="B5" t="s">
        <v>264</v>
      </c>
    </row>
    <row spans="1:2" r="6">
      <c s="4" r="A6" t="s">
        <v>387</v>
      </c>
      <c s="4" r="B6" t="s">
        <v>388</v>
      </c>
    </row>
    <row spans="1:2" r="7">
      <c s="4" r="A7" t="s">
        <v>389</v>
      </c>
      <c s="4" r="B7"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 customWidth="1" max="6" min="6" width="14"/>
    <col customWidth="1" max="7" min="7" width="14"/>
  </cols>
  <sheetData>
    <row spans="1:7" r="1">
      <c s="1" r="A1" t="s">
        <v>391</v>
      </c>
      <c s="2" r="B1" t="s">
        <v>287</v>
      </c>
      <c s="2" r="C1" t="s">
        <v>1</v>
      </c>
    </row>
    <row spans="1:7" r="2">
      <c s="2" r="B2" t="s">
        <v>90</v>
      </c>
      <c s="2" r="C2" t="s">
        <v>2</v>
      </c>
      <c s="2" r="D2" t="s">
        <v>29</v>
      </c>
      <c s="2" r="E2" t="s">
        <v>392</v>
      </c>
      <c s="2" r="F2" t="s">
        <v>91</v>
      </c>
      <c s="2" r="G2" t="s">
        <v>393</v>
      </c>
    </row>
    <row spans="1:7" r="3">
      <c s="3" r="A3" t="s">
        <v>394</v>
      </c>
    </row>
    <row spans="1:7" r="4">
      <c s="4" r="A4" t="s">
        <v>58</v>
      </c>
      <c s="5" r="C4" t="n">
        <v>5000000</v>
      </c>
      <c s="5" r="D4" t="n">
        <v>5000000</v>
      </c>
    </row>
    <row spans="1:7" r="5">
      <c s="4" r="A5" t="s">
        <v>57</v>
      </c>
      <c s="7" r="C5" t="n">
        <v>0.0001</v>
      </c>
      <c s="7" r="D5" t="n">
        <v>0.0001</v>
      </c>
    </row>
    <row spans="1:7" r="6">
      <c s="4" r="A6" t="s">
        <v>62</v>
      </c>
      <c s="5" r="C6" t="n">
        <v>100000000</v>
      </c>
      <c s="5" r="D6" t="n">
        <v>100000000</v>
      </c>
    </row>
    <row spans="1:7" r="7">
      <c s="4" r="A7" t="s">
        <v>61</v>
      </c>
      <c s="7" r="C7" t="n">
        <v>0.0001</v>
      </c>
      <c s="7" r="D7" t="n">
        <v>0.0001</v>
      </c>
    </row>
    <row spans="1:7" r="8">
      <c s="4" r="A8" t="s">
        <v>63</v>
      </c>
      <c s="5" r="C8" t="n">
        <v>9561211</v>
      </c>
      <c s="5" r="D8" t="n">
        <v>29622693</v>
      </c>
    </row>
    <row spans="1:7" r="9">
      <c s="4" r="A9" t="s">
        <v>64</v>
      </c>
      <c s="5" r="C9" t="n">
        <v>9561211</v>
      </c>
      <c s="5" r="D9" t="n">
        <v>29622693</v>
      </c>
    </row>
    <row spans="1:7" r="10">
      <c s="4" r="A10" t="s">
        <v>347</v>
      </c>
      <c s="6" r="C10" t="n">
        <v>3015</v>
      </c>
    </row>
    <row spans="1:7" r="11">
      <c s="4" r="A11" t="s">
        <v>395</v>
      </c>
      <c s="5" r="C11" t="n">
        <v>240000</v>
      </c>
    </row>
    <row spans="1:7" r="12">
      <c s="4" r="A12" t="s">
        <v>396</v>
      </c>
      <c s="8" r="C12" t="n">
        <v>0.001</v>
      </c>
    </row>
    <row spans="1:7" r="13">
      <c s="4" r="A13" t="s">
        <v>397</v>
      </c>
      <c s="6" r="C13" t="n">
        <v>25080</v>
      </c>
    </row>
    <row spans="1:7" r="14">
      <c s="4" r="A14" t="s">
        <v>398</v>
      </c>
    </row>
    <row spans="1:7" r="15">
      <c s="3" r="A15" t="s">
        <v>394</v>
      </c>
    </row>
    <row spans="1:7" r="16">
      <c s="4" r="A16" t="s">
        <v>58</v>
      </c>
      <c s="5" r="C16" t="n">
        <v>5000000</v>
      </c>
    </row>
    <row spans="1:7" r="17">
      <c s="4" r="A17" t="s">
        <v>57</v>
      </c>
      <c s="7" r="C17" t="n">
        <v>0.0001</v>
      </c>
    </row>
    <row spans="1:7" r="18">
      <c s="4" r="A18" t="s">
        <v>121</v>
      </c>
    </row>
    <row spans="1:7" r="19">
      <c s="3" r="A19" t="s">
        <v>394</v>
      </c>
    </row>
    <row spans="1:7" r="20">
      <c s="4" r="A20" t="s">
        <v>62</v>
      </c>
      <c s="5" r="C20" t="n">
        <v>100000000</v>
      </c>
    </row>
    <row spans="1:7" r="21">
      <c s="4" r="A21" t="s">
        <v>61</v>
      </c>
      <c s="7" r="C21" t="n">
        <v>0.0001</v>
      </c>
      <c s="6" r="E21" t="n">
        <v>2000</v>
      </c>
    </row>
    <row spans="1:7" r="22">
      <c s="4" r="A22" t="s">
        <v>63</v>
      </c>
      <c s="5" r="C22" t="n">
        <v>9561211</v>
      </c>
      <c s="5" r="E22" t="n">
        <v>2000000</v>
      </c>
    </row>
    <row spans="1:7" r="23">
      <c s="4" r="A23" t="s">
        <v>64</v>
      </c>
      <c s="5" r="B23" t="n">
        <v>64285868</v>
      </c>
      <c s="5" r="C23" t="n">
        <v>9561211</v>
      </c>
      <c s="5" r="D23" t="n">
        <v>29622693</v>
      </c>
      <c s="5" r="F23" t="n">
        <v>22735200</v>
      </c>
      <c s="5" r="G23" t="n">
        <v>22735200</v>
      </c>
    </row>
    <row spans="1:7" r="24">
      <c s="4" r="A24" t="s">
        <v>282</v>
      </c>
    </row>
    <row spans="1:7" r="25">
      <c s="3" r="A25" t="s">
        <v>394</v>
      </c>
    </row>
    <row spans="1:7" r="26">
      <c s="4" r="A26" t="s">
        <v>399</v>
      </c>
      <c s="5" r="B26" t="n">
        <v>7561211</v>
      </c>
    </row>
    <row spans="1:7" r="27">
      <c s="4" r="A27" t="s">
        <v>400</v>
      </c>
    </row>
    <row spans="1:7" r="28">
      <c s="3" r="A28" t="s">
        <v>394</v>
      </c>
    </row>
    <row spans="1:7" r="29">
      <c s="4" r="A29" t="s">
        <v>401</v>
      </c>
      <c s="5" r="B29" t="n">
        <v>4387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s="1" r="A1" t="s">
        <v>402</v>
      </c>
      <c s="2" r="B1" t="s">
        <v>403</v>
      </c>
    </row>
    <row spans="1:2" r="2">
      <c s="4" r="A2" t="s">
        <v>404</v>
      </c>
      <c s="6" r="B2" t="n">
        <v>42963</v>
      </c>
    </row>
    <row spans="1:2" r="3">
      <c s="4" r="A3" t="s">
        <v>405</v>
      </c>
      <c s="5" r="B3" t="n">
        <v>-42963</v>
      </c>
    </row>
    <row spans="1:2" r="4">
      <c s="4" r="A4" t="s">
        <v>406</v>
      </c>
      <c s="6" r="B4"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16"/>
  </cols>
  <sheetData>
    <row spans="1:2" r="1">
      <c s="1" r="A1" t="s">
        <v>407</v>
      </c>
      <c s="2" r="B1" t="s">
        <v>1</v>
      </c>
    </row>
    <row spans="1:2" r="2">
      <c s="2" r="B2" t="s">
        <v>2</v>
      </c>
    </row>
    <row spans="1:2" r="3">
      <c s="4" r="A3" t="s">
        <v>408</v>
      </c>
      <c s="4" r="B3" t="s">
        <v>409</v>
      </c>
    </row>
    <row spans="1:2" r="4">
      <c s="4" r="A4" t="s">
        <v>410</v>
      </c>
      <c s="4" r="B4" t="s">
        <v>411</v>
      </c>
    </row>
    <row spans="1:2" r="5">
      <c s="4" r="A5" t="s">
        <v>405</v>
      </c>
      <c s="4" r="B5" t="s">
        <v>412</v>
      </c>
    </row>
    <row spans="1:2" r="6">
      <c s="4" r="A6" t="s">
        <v>413</v>
      </c>
      <c s="4" r="B6"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v>
      </c>
      <c s="2" r="B1" t="s">
        <v>1</v>
      </c>
    </row>
    <row spans="1:3" r="2">
      <c s="2" r="B2" t="s">
        <v>2</v>
      </c>
      <c s="2" r="C2" t="s">
        <v>29</v>
      </c>
    </row>
    <row spans="1:3" r="3">
      <c s="4" r="A3" t="s">
        <v>66</v>
      </c>
      <c s="6" r="B3" t="n">
        <v>0</v>
      </c>
      <c s="6" r="C3" t="n">
        <v>0</v>
      </c>
    </row>
    <row spans="1:3" r="4">
      <c s="4" r="A4" t="s">
        <v>67</v>
      </c>
      <c s="5" r="B4" t="n">
        <v>0</v>
      </c>
      <c s="5" r="C4" t="n">
        <v>0</v>
      </c>
    </row>
    <row spans="1:3" r="5">
      <c s="4" r="A5" t="s">
        <v>68</v>
      </c>
      <c s="5" r="B5" t="n">
        <v>0</v>
      </c>
      <c s="5" r="C5" t="n">
        <v>0</v>
      </c>
    </row>
    <row spans="1:3" r="6">
      <c s="3" r="A6" t="s">
        <v>69</v>
      </c>
    </row>
    <row spans="1:3" r="7">
      <c s="4" r="A7" t="s">
        <v>70</v>
      </c>
      <c s="5" r="B7" t="n">
        <v>189709</v>
      </c>
      <c s="5" r="C7" t="n">
        <v>260928</v>
      </c>
    </row>
    <row spans="1:3" r="8">
      <c s="4" r="A8" t="s">
        <v>71</v>
      </c>
      <c s="5" r="B8" t="n">
        <v>63427</v>
      </c>
      <c s="5" r="C8" t="n">
        <v>69793</v>
      </c>
    </row>
    <row spans="1:3" r="9">
      <c s="4" r="A9" t="s">
        <v>72</v>
      </c>
      <c s="5" r="B9" t="n">
        <v>336970</v>
      </c>
      <c s="5" r="C9" t="n">
        <v>226468</v>
      </c>
    </row>
    <row spans="1:3" r="10">
      <c s="4" r="A10" t="s">
        <v>73</v>
      </c>
      <c s="5" r="B10" t="n">
        <v>635977</v>
      </c>
      <c s="5" r="C10" t="n">
        <v>114036</v>
      </c>
    </row>
    <row spans="1:3" r="11">
      <c s="4" r="A11" t="s">
        <v>74</v>
      </c>
      <c s="5" r="B11" t="n">
        <v>1226083</v>
      </c>
      <c s="5" r="C11" t="n">
        <v>671225</v>
      </c>
    </row>
    <row spans="1:3" r="12">
      <c s="4" r="A12" t="s">
        <v>75</v>
      </c>
      <c s="5" r="B12" t="n">
        <v>-1226083</v>
      </c>
      <c s="5" r="C12" t="n">
        <v>-671225</v>
      </c>
    </row>
    <row spans="1:3" r="13">
      <c s="3" r="A13" t="s">
        <v>76</v>
      </c>
    </row>
    <row spans="1:3" r="14">
      <c s="4" r="A14" t="s">
        <v>77</v>
      </c>
      <c s="5" r="B14" t="n">
        <v>-77262</v>
      </c>
      <c s="5" r="C14" t="n">
        <v>-110205</v>
      </c>
    </row>
    <row spans="1:3" r="15">
      <c s="4" r="A15" t="s">
        <v>78</v>
      </c>
      <c s="5" r="B15" t="n">
        <v>-77262</v>
      </c>
      <c s="5" r="C15" t="n">
        <v>-110205</v>
      </c>
    </row>
    <row spans="1:3" r="16">
      <c s="4" r="A16" t="s">
        <v>79</v>
      </c>
      <c s="5" r="B16" t="n">
        <v>-1303345</v>
      </c>
      <c s="5" r="C16" t="n">
        <v>-781430</v>
      </c>
    </row>
    <row spans="1:3" r="17">
      <c s="4" r="A17" t="s">
        <v>80</v>
      </c>
      <c s="5" r="B17" t="n">
        <v>0</v>
      </c>
      <c s="5" r="C17" t="n">
        <v>0</v>
      </c>
    </row>
    <row spans="1:3" r="18">
      <c s="4" r="A18" t="s">
        <v>81</v>
      </c>
      <c s="5" r="B18" t="n">
        <v>-1303345</v>
      </c>
      <c s="5" r="C18" t="n">
        <v>-781430</v>
      </c>
    </row>
    <row spans="1:3" r="19">
      <c s="3" r="A19" t="s">
        <v>82</v>
      </c>
    </row>
    <row spans="1:3" r="20">
      <c s="4" r="A20" t="s">
        <v>83</v>
      </c>
      <c s="5" r="B20" t="n">
        <v>156409</v>
      </c>
      <c s="5" r="C20" t="n">
        <v>-81838</v>
      </c>
    </row>
    <row spans="1:3" r="21">
      <c s="4" r="A21" t="s">
        <v>84</v>
      </c>
      <c s="6" r="B21" t="n">
        <v>-1146936</v>
      </c>
      <c s="6" r="C21" t="n">
        <v>-863268</v>
      </c>
    </row>
    <row spans="1:3" r="22">
      <c s="3" r="A22" t="s">
        <v>85</v>
      </c>
    </row>
    <row spans="1:3" r="23">
      <c s="4" r="A23" t="s">
        <v>86</v>
      </c>
      <c s="8" r="B23" t="n">
        <v>-0.5639999999999999</v>
      </c>
      <c s="8" r="C23" t="n">
        <v>-0.026</v>
      </c>
    </row>
    <row spans="1:3" r="24">
      <c s="4" r="A24" t="s">
        <v>87</v>
      </c>
      <c s="8" r="B24" t="n">
        <v>-0.5639999999999999</v>
      </c>
      <c s="8" r="C24" t="n">
        <v>-0.026</v>
      </c>
    </row>
    <row spans="1:3" r="25">
      <c s="3" r="A25" t="s">
        <v>88</v>
      </c>
    </row>
    <row spans="1:3" r="26">
      <c s="4" r="A26" t="s">
        <v>86</v>
      </c>
      <c s="5" r="B26" t="n">
        <v>2310735</v>
      </c>
      <c s="5" r="C26" t="n">
        <v>29678947</v>
      </c>
    </row>
    <row spans="1:3" r="27">
      <c s="4" r="A27" t="s">
        <v>87</v>
      </c>
      <c s="5" r="B27" t="n">
        <v>3059843</v>
      </c>
      <c s="5" r="C27" t="n">
        <v>296789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s="1" r="A1" t="s">
        <v>414</v>
      </c>
      <c s="2" r="B1" t="s">
        <v>1</v>
      </c>
    </row>
    <row spans="1:2" r="2">
      <c s="2" r="B2" t="s">
        <v>403</v>
      </c>
    </row>
    <row spans="1:2" r="3">
      <c s="4" r="A3" t="s">
        <v>415</v>
      </c>
      <c s="6" r="B3" t="n">
        <v>126362</v>
      </c>
    </row>
    <row spans="1:2" r="4">
      <c s="4" r="A4" t="s">
        <v>416</v>
      </c>
      <c s="6" r="B4" t="n">
        <v>20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37"/>
    <col customWidth="1" max="5" min="5" width="37"/>
    <col customWidth="1" max="6" min="6" width="20"/>
  </cols>
  <sheetData>
    <row spans="1:6" r="1">
      <c s="1" r="A1" t="s">
        <v>417</v>
      </c>
      <c s="2" r="B1" t="s">
        <v>287</v>
      </c>
      <c s="2" r="D1" t="s">
        <v>418</v>
      </c>
      <c s="2" r="E1" t="s">
        <v>1</v>
      </c>
    </row>
    <row spans="1:6" r="2">
      <c s="2" r="B2" t="s">
        <v>419</v>
      </c>
      <c s="2" r="C2" t="s">
        <v>420</v>
      </c>
      <c s="2" r="D2" t="s">
        <v>421</v>
      </c>
      <c s="2" r="E2" t="s">
        <v>342</v>
      </c>
      <c s="2" r="F2" t="s">
        <v>422</v>
      </c>
    </row>
    <row spans="1:6" r="3">
      <c s="4" r="A3" t="s">
        <v>332</v>
      </c>
      <c s="6" r="B3" t="n">
        <v>671205</v>
      </c>
      <c s="9" r="C3" t="n">
        <v>729009</v>
      </c>
    </row>
    <row spans="1:6" r="4">
      <c s="4" r="A4" t="s">
        <v>280</v>
      </c>
    </row>
    <row spans="1:6" r="5">
      <c s="4" r="A5" t="s">
        <v>371</v>
      </c>
      <c s="6" r="E5" t="n">
        <v>500000</v>
      </c>
    </row>
    <row spans="1:6" r="6">
      <c s="4" r="A6" t="s">
        <v>351</v>
      </c>
      <c s="4" r="E6" t="s">
        <v>369</v>
      </c>
    </row>
    <row spans="1:6" r="7">
      <c s="4" r="A7" t="s">
        <v>373</v>
      </c>
      <c s="5" r="E7" t="n">
        <v>240000</v>
      </c>
      <c s="5" r="F7" t="n">
        <v>240000</v>
      </c>
    </row>
    <row spans="1:6" r="8">
      <c s="4" r="A8" t="s">
        <v>374</v>
      </c>
      <c s="8" r="E8" t="n">
        <v>0.001</v>
      </c>
    </row>
    <row spans="1:6" r="9">
      <c s="4" r="A9" t="s">
        <v>353</v>
      </c>
      <c s="4" r="E9" t="s">
        <v>370</v>
      </c>
    </row>
    <row spans="1:6" r="10">
      <c s="4" r="A10" t="s">
        <v>423</v>
      </c>
    </row>
    <row spans="1:6" r="11">
      <c s="4" r="A11" t="s">
        <v>332</v>
      </c>
      <c s="6" r="D11" t="n">
        <v>100000</v>
      </c>
    </row>
    <row spans="1:6" r="12">
      <c s="4" r="A12" t="s">
        <v>371</v>
      </c>
      <c s="6" r="D12" t="n">
        <v>500000</v>
      </c>
    </row>
    <row spans="1:6" r="13">
      <c s="4" r="A13" t="s">
        <v>351</v>
      </c>
      <c s="4" r="D13" t="s">
        <v>369</v>
      </c>
    </row>
    <row spans="1:6" r="14">
      <c s="4" r="A14" t="s">
        <v>367</v>
      </c>
      <c s="6" r="D14" t="n">
        <v>400000</v>
      </c>
    </row>
    <row spans="1:6" r="15">
      <c s="4" r="A15" t="s">
        <v>373</v>
      </c>
      <c s="5" r="D15" t="n">
        <v>80000</v>
      </c>
    </row>
    <row spans="1:6" r="16">
      <c s="4" r="A16" t="s">
        <v>374</v>
      </c>
      <c s="8" r="D16" t="n">
        <v>0.001</v>
      </c>
    </row>
    <row spans="1:6" r="17">
      <c s="4" r="A17" t="s">
        <v>353</v>
      </c>
      <c s="4" r="D17" t="s">
        <v>3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s="1" r="A1" t="s">
        <v>89</v>
      </c>
      <c s="2" r="B1" t="s">
        <v>2</v>
      </c>
      <c s="2" r="C1" t="s">
        <v>2</v>
      </c>
      <c s="2" r="D1" t="s">
        <v>90</v>
      </c>
      <c s="2" r="E1" t="s">
        <v>29</v>
      </c>
      <c s="2" r="F1" t="s">
        <v>91</v>
      </c>
    </row>
    <row spans="1:6" r="2">
      <c s="3" r="A2" t="s">
        <v>92</v>
      </c>
    </row>
    <row spans="1:6" r="3">
      <c s="4" r="A3" t="s">
        <v>81</v>
      </c>
      <c s="6" r="B3" t="n">
        <v>-1303345</v>
      </c>
      <c s="6" r="C3" t="n">
        <v>-1303345</v>
      </c>
      <c s="6" r="E3" t="n">
        <v>-781430</v>
      </c>
      <c s="6" r="F3" t="n">
        <v>-494026</v>
      </c>
    </row>
    <row spans="1:6" r="4">
      <c s="3" r="A4" t="s">
        <v>93</v>
      </c>
    </row>
    <row spans="1:6" r="5">
      <c s="4" r="A5" t="s">
        <v>71</v>
      </c>
      <c s="5" r="C5" t="n">
        <v>63427</v>
      </c>
      <c s="5" r="E5" t="n">
        <v>69793</v>
      </c>
    </row>
    <row spans="1:6" r="6">
      <c s="4" r="A6" t="s">
        <v>94</v>
      </c>
      <c s="5" r="C6" t="n">
        <v>317261</v>
      </c>
      <c s="5" r="E6" t="n">
        <v>0</v>
      </c>
    </row>
    <row spans="1:6" r="7">
      <c s="3" r="A7" t="s">
        <v>95</v>
      </c>
    </row>
    <row spans="1:6" r="8">
      <c s="4" r="A8" t="s">
        <v>32</v>
      </c>
      <c s="5" r="C8" t="n">
        <v>-815</v>
      </c>
      <c s="5" r="E8" t="n">
        <v>-5214</v>
      </c>
    </row>
    <row spans="1:6" r="9">
      <c s="3" r="A9" t="s">
        <v>96</v>
      </c>
    </row>
    <row spans="1:6" r="10">
      <c s="4" r="A10" t="s">
        <v>39</v>
      </c>
      <c s="5" r="C10" t="n">
        <v>222282</v>
      </c>
      <c s="5" r="E10" t="n">
        <v>397001</v>
      </c>
    </row>
    <row spans="1:6" r="11">
      <c s="4" r="A11" t="s">
        <v>97</v>
      </c>
      <c s="5" r="C11" t="n">
        <v>-701190</v>
      </c>
      <c s="5" r="E11" t="n">
        <v>-319850</v>
      </c>
    </row>
    <row spans="1:6" r="12">
      <c s="3" r="A12" t="s">
        <v>98</v>
      </c>
    </row>
    <row spans="1:6" r="13">
      <c s="4" r="A13" t="s">
        <v>99</v>
      </c>
      <c s="5" r="C13" t="n">
        <v>0</v>
      </c>
      <c s="5" r="E13" t="n">
        <v>-156985</v>
      </c>
    </row>
    <row spans="1:6" r="14">
      <c s="4" r="A14" t="s">
        <v>100</v>
      </c>
      <c s="5" r="C14" t="n">
        <v>0</v>
      </c>
      <c s="5" r="E14" t="n">
        <v>-156985</v>
      </c>
    </row>
    <row spans="1:6" r="15">
      <c s="3" r="A15" t="s">
        <v>101</v>
      </c>
    </row>
    <row spans="1:6" r="16">
      <c s="4" r="A16" t="s">
        <v>102</v>
      </c>
      <c s="5" r="C16" t="n">
        <v>377713</v>
      </c>
      <c s="5" r="E16" t="n">
        <v>51196</v>
      </c>
    </row>
    <row spans="1:6" r="17">
      <c s="4" r="A17" t="s">
        <v>103</v>
      </c>
      <c s="5" r="C17" t="n">
        <v>346798</v>
      </c>
      <c s="5" r="E17" t="n">
        <v>432583</v>
      </c>
    </row>
    <row spans="1:6" r="18">
      <c s="4" r="A18" t="s">
        <v>104</v>
      </c>
      <c s="5" r="C18" t="n">
        <v>724511</v>
      </c>
      <c s="5" r="E18" t="n">
        <v>483779</v>
      </c>
    </row>
    <row spans="1:6" r="19">
      <c s="4" r="A19" t="s">
        <v>105</v>
      </c>
      <c s="5" r="C19" t="n">
        <v>49311</v>
      </c>
      <c s="5" r="E19" t="n">
        <v>-3528</v>
      </c>
    </row>
    <row spans="1:6" r="20">
      <c s="4" r="A20" t="s">
        <v>106</v>
      </c>
      <c s="5" r="C20" t="n">
        <v>72632</v>
      </c>
      <c s="5" r="E20" t="n">
        <v>3416</v>
      </c>
    </row>
    <row spans="1:6" r="21">
      <c s="4" r="A21" t="s">
        <v>107</v>
      </c>
      <c s="5" r="C21" t="n">
        <v>4413</v>
      </c>
      <c s="6" r="D21" t="n">
        <v>4413</v>
      </c>
      <c s="5" r="E21" t="n">
        <v>997</v>
      </c>
    </row>
    <row spans="1:6" r="22">
      <c s="4" r="A22" t="s">
        <v>108</v>
      </c>
      <c s="5" r="B22" t="n">
        <v>77045</v>
      </c>
      <c s="5" r="C22" t="n">
        <v>77045</v>
      </c>
      <c s="5" r="E22" t="n">
        <v>4413</v>
      </c>
      <c s="6" r="F22" t="n">
        <v>997</v>
      </c>
    </row>
    <row spans="1:6" r="23">
      <c s="3" r="A23" t="s">
        <v>109</v>
      </c>
    </row>
    <row spans="1:6" r="24">
      <c s="4" r="A24" t="s">
        <v>110</v>
      </c>
      <c s="5" r="C24" t="n">
        <v>0</v>
      </c>
      <c s="5" r="E24" t="n">
        <v>0</v>
      </c>
    </row>
    <row spans="1:6" r="25">
      <c s="4" r="A25" t="s">
        <v>111</v>
      </c>
      <c s="5" r="C25" t="n">
        <v>0</v>
      </c>
      <c s="5" r="E25" t="n">
        <v>0</v>
      </c>
    </row>
    <row spans="1:6" r="26">
      <c s="3" r="A26" t="s">
        <v>112</v>
      </c>
    </row>
    <row spans="1:6" r="27">
      <c s="4" r="A27" t="s">
        <v>113</v>
      </c>
      <c s="5" r="C27" t="n">
        <v>757956</v>
      </c>
      <c s="5" r="E27" t="n">
        <v>0</v>
      </c>
    </row>
    <row spans="1:6" r="28">
      <c s="4" r="A28" t="s">
        <v>114</v>
      </c>
      <c s="5" r="C28" t="n">
        <v>620196</v>
      </c>
      <c s="5" r="E28" t="n">
        <v>0</v>
      </c>
    </row>
    <row spans="1:6" r="29">
      <c s="4" r="A29" t="s">
        <v>115</v>
      </c>
      <c s="5" r="C29" t="n">
        <v>458408</v>
      </c>
      <c s="5" r="E29" t="n">
        <v>0</v>
      </c>
    </row>
    <row spans="1:6" r="30">
      <c s="4" r="A30" t="s">
        <v>116</v>
      </c>
      <c s="5" r="C30" t="n">
        <v>783088</v>
      </c>
      <c s="5" r="E30" t="n">
        <v>25903</v>
      </c>
    </row>
    <row spans="1:6" r="31">
      <c s="4" r="A31" t="s">
        <v>117</v>
      </c>
      <c s="5" r="C31" t="n">
        <v>0</v>
      </c>
      <c s="6" r="D31" t="n">
        <v>2619648</v>
      </c>
      <c s="5" r="E31" t="n">
        <v>291525</v>
      </c>
    </row>
    <row spans="1:6" r="32">
      <c s="4" r="A32" t="s">
        <v>118</v>
      </c>
      <c s="6" r="B32" t="n">
        <v>25080</v>
      </c>
      <c s="6" r="C32" t="n">
        <v>25080</v>
      </c>
      <c s="6" r="E32"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9"/>
    <col customWidth="1" max="2" min="2" width="12"/>
    <col customWidth="1" max="3" min="3" width="22"/>
    <col customWidth="1" max="4" min="4" width="36"/>
    <col customWidth="1" max="5" min="5" width="30"/>
    <col customWidth="1" max="6" min="6" width="27"/>
  </cols>
  <sheetData>
    <row spans="1:6" r="1">
      <c s="1" r="A1" t="s">
        <v>119</v>
      </c>
      <c s="2" r="B1" t="s">
        <v>120</v>
      </c>
      <c s="2" r="C1" t="s">
        <v>121</v>
      </c>
      <c s="2" r="D1" t="s">
        <v>122</v>
      </c>
      <c s="2" r="E1" t="s">
        <v>123</v>
      </c>
      <c s="2" r="F1" t="s">
        <v>124</v>
      </c>
    </row>
    <row spans="1:6" r="2">
      <c s="4" r="A2" t="s">
        <v>125</v>
      </c>
      <c s="6" r="B2" t="n">
        <v>-1466816</v>
      </c>
      <c s="6" r="C2" t="n">
        <v>618690</v>
      </c>
      <c s="6" r="D2" t="n">
        <v>0</v>
      </c>
      <c s="6" r="E2" t="n">
        <v>1339</v>
      </c>
      <c s="6" r="F2" t="n">
        <v>-2086845</v>
      </c>
    </row>
    <row spans="1:6" r="3">
      <c s="4" r="A3" t="s">
        <v>126</v>
      </c>
      <c s="5" r="C3" t="n">
        <v>22735200</v>
      </c>
    </row>
    <row spans="1:6" r="4">
      <c s="4" r="A4" t="s">
        <v>81</v>
      </c>
      <c s="5" r="B4" t="n">
        <v>-494026</v>
      </c>
      <c s="6" r="C4" t="n">
        <v>0</v>
      </c>
      <c s="5" r="E4" t="n">
        <v>206319</v>
      </c>
      <c s="5" r="F4" t="n">
        <v>-700345</v>
      </c>
    </row>
    <row spans="1:6" r="5">
      <c s="4" r="A5" t="s">
        <v>127</v>
      </c>
      <c s="5" r="B5" t="n">
        <v>-1960842</v>
      </c>
      <c s="6" r="C5" t="n">
        <v>618690</v>
      </c>
      <c s="5" r="D5" t="n">
        <v>0</v>
      </c>
      <c s="5" r="E5" t="n">
        <v>207658</v>
      </c>
      <c s="5" r="F5" t="n">
        <v>-2787190</v>
      </c>
    </row>
    <row spans="1:6" r="6">
      <c s="4" r="A6" t="s">
        <v>128</v>
      </c>
      <c s="5" r="C6" t="n">
        <v>22735200</v>
      </c>
    </row>
    <row spans="1:6" r="7">
      <c s="4" r="A7" t="s">
        <v>129</v>
      </c>
      <c s="5" r="B7" t="n">
        <v>458486</v>
      </c>
      <c s="6" r="C7" t="n">
        <v>458486</v>
      </c>
      <c s="5" r="D7" t="n">
        <v>0</v>
      </c>
      <c s="5" r="E7" t="n">
        <v>0</v>
      </c>
      <c s="5" r="F7" t="n">
        <v>0</v>
      </c>
    </row>
    <row spans="1:6" r="8">
      <c s="4" r="A8" t="s">
        <v>130</v>
      </c>
      <c s="5" r="C8" t="n">
        <v>4917796</v>
      </c>
    </row>
    <row spans="1:6" r="9">
      <c s="4" r="A9" t="s">
        <v>131</v>
      </c>
      <c s="5" r="B9" t="n">
        <v>291525</v>
      </c>
      <c s="6" r="C9" t="n">
        <v>291525</v>
      </c>
      <c s="5" r="D9" t="n">
        <v>0</v>
      </c>
      <c s="5" r="E9" t="n">
        <v>0</v>
      </c>
      <c s="5" r="F9" t="n">
        <v>0</v>
      </c>
    </row>
    <row spans="1:6" r="10">
      <c s="4" r="A10" t="s">
        <v>132</v>
      </c>
      <c s="5" r="C10" t="n">
        <v>1969697</v>
      </c>
    </row>
    <row spans="1:6" r="11">
      <c s="4" r="A11" t="s">
        <v>133</v>
      </c>
      <c s="5" r="B11" t="n">
        <v>-81838</v>
      </c>
      <c s="6" r="C11" t="n">
        <v>0</v>
      </c>
      <c s="5" r="D11" t="n">
        <v>0</v>
      </c>
      <c s="5" r="E11" t="n">
        <v>-81838</v>
      </c>
      <c s="5" r="F11" t="n">
        <v>0</v>
      </c>
    </row>
    <row spans="1:6" r="12">
      <c s="4" r="A12" t="s">
        <v>134</v>
      </c>
      <c s="5" r="B12" t="n">
        <v>0</v>
      </c>
    </row>
    <row spans="1:6" r="13">
      <c s="4" r="A13" t="s">
        <v>81</v>
      </c>
      <c s="5" r="B13" t="n">
        <v>-781430</v>
      </c>
      <c s="5" r="C13" t="n">
        <v>0</v>
      </c>
      <c s="5" r="D13" t="n">
        <v>0</v>
      </c>
      <c s="5" r="E13" t="n">
        <v>0</v>
      </c>
      <c s="5" r="F13" t="n">
        <v>-781430</v>
      </c>
    </row>
    <row spans="1:6" r="14">
      <c s="4" r="A14" t="s">
        <v>135</v>
      </c>
      <c s="6" r="B14" t="n">
        <v>-2074099</v>
      </c>
      <c s="6" r="C14" t="n">
        <v>1368701</v>
      </c>
      <c s="5" r="D14" t="n">
        <v>0</v>
      </c>
      <c s="5" r="E14" t="n">
        <v>125820</v>
      </c>
      <c s="5" r="F14" t="n">
        <v>-3568620</v>
      </c>
    </row>
    <row spans="1:6" r="15">
      <c s="4" r="A15" t="s">
        <v>136</v>
      </c>
      <c s="5" r="B15" t="n">
        <v>29622693</v>
      </c>
      <c s="5" r="C15" t="n">
        <v>29622693</v>
      </c>
    </row>
    <row spans="1:6" r="16">
      <c s="4" r="A16" t="s">
        <v>131</v>
      </c>
      <c s="6" r="B16" t="n">
        <v>0</v>
      </c>
    </row>
    <row spans="1:6" r="17">
      <c s="4" r="A17" t="s">
        <v>133</v>
      </c>
      <c s="5" r="B17" t="n">
        <v>156409</v>
      </c>
    </row>
    <row spans="1:6" r="18">
      <c s="4" r="A18" t="s">
        <v>134</v>
      </c>
      <c s="5" r="B18" t="n">
        <v>25080</v>
      </c>
    </row>
    <row spans="1:6" r="19">
      <c s="4" r="A19" t="s">
        <v>81</v>
      </c>
      <c s="5" r="B19" t="n">
        <v>-1303345</v>
      </c>
    </row>
    <row spans="1:6" r="20">
      <c s="4" r="A20" t="s">
        <v>137</v>
      </c>
      <c s="6" r="B20" t="n">
        <v>-373292</v>
      </c>
      <c s="6" r="C20" t="n">
        <v>9561</v>
      </c>
      <c s="5" r="D20" t="n">
        <v>4206883</v>
      </c>
      <c s="5" r="E20" t="n">
        <v>282229</v>
      </c>
      <c s="5" r="F20" t="n">
        <v>-4871965</v>
      </c>
    </row>
    <row spans="1:6" r="21">
      <c s="4" r="A21" t="s">
        <v>138</v>
      </c>
      <c s="5" r="B21" t="n">
        <v>9561211</v>
      </c>
      <c s="5" r="C21" t="n">
        <v>9561211</v>
      </c>
    </row>
    <row spans="1:6" r="22">
      <c s="4" r="A22" t="s">
        <v>139</v>
      </c>
      <c s="6" r="B22" t="n">
        <v>-2074099</v>
      </c>
      <c s="6" r="C22" t="n">
        <v>1368701</v>
      </c>
      <c s="5" r="D22" t="n">
        <v>0</v>
      </c>
      <c s="5" r="E22" t="n">
        <v>125820</v>
      </c>
      <c s="5" r="F22" t="n">
        <v>-3568620</v>
      </c>
    </row>
    <row spans="1:6" r="23">
      <c s="4" r="A23" t="s">
        <v>140</v>
      </c>
      <c s="5" r="B23" t="n">
        <v>29622693</v>
      </c>
      <c s="5" r="C23" t="n">
        <v>29622693</v>
      </c>
    </row>
    <row spans="1:6" r="24">
      <c s="4" r="A24" t="s">
        <v>129</v>
      </c>
      <c s="6" r="B24" t="n">
        <v>346798</v>
      </c>
      <c s="6" r="C24" t="n">
        <v>346798</v>
      </c>
      <c s="5" r="D24" t="n">
        <v>0</v>
      </c>
      <c s="5" r="E24" t="n">
        <v>0</v>
      </c>
      <c s="5" r="F24" t="n">
        <v>0</v>
      </c>
    </row>
    <row spans="1:6" r="25">
      <c s="4" r="A25" t="s">
        <v>130</v>
      </c>
      <c s="5" r="C25" t="n">
        <v>2696081</v>
      </c>
    </row>
    <row spans="1:6" r="26">
      <c s="4" r="A26" t="s">
        <v>131</v>
      </c>
      <c s="6" r="B26" t="n">
        <v>2619648</v>
      </c>
      <c s="6" r="C26" t="n">
        <v>2619648</v>
      </c>
      <c s="5" r="D26" t="n">
        <v>0</v>
      </c>
      <c s="5" r="E26" t="n">
        <v>0</v>
      </c>
      <c s="5" r="F26" t="n">
        <v>0</v>
      </c>
    </row>
    <row spans="1:6" r="27">
      <c s="4" r="A27" t="s">
        <v>132</v>
      </c>
      <c s="5" r="B27" t="n">
        <v>8000000</v>
      </c>
      <c s="5" r="C27" t="n">
        <v>31967094</v>
      </c>
    </row>
    <row spans="1:6" r="28">
      <c s="4" r="A28" t="s">
        <v>133</v>
      </c>
      <c s="6" r="B28" t="n">
        <v>-79521</v>
      </c>
      <c s="6" r="C28" t="n">
        <v>-79521</v>
      </c>
      <c s="5" r="D28" t="n">
        <v>0</v>
      </c>
      <c s="5" r="E28" t="n">
        <v>0</v>
      </c>
      <c s="5" r="F28" t="n">
        <v>0</v>
      </c>
    </row>
    <row spans="1:6" r="29">
      <c s="4" r="A29" t="s">
        <v>141</v>
      </c>
      <c s="5" r="B29" t="n">
        <v>812826</v>
      </c>
      <c s="6" r="C29" t="n">
        <v>4255626</v>
      </c>
      <c s="5" r="D29" t="n">
        <v>0</v>
      </c>
      <c s="5" r="E29" t="n">
        <v>125820</v>
      </c>
      <c s="5" r="F29" t="n">
        <v>-3568620</v>
      </c>
    </row>
    <row spans="1:6" r="30">
      <c s="4" r="A30" t="s">
        <v>142</v>
      </c>
      <c s="5" r="C30" t="n">
        <v>64285868</v>
      </c>
    </row>
    <row spans="1:6" r="31">
      <c s="4" r="A31" t="s">
        <v>143</v>
      </c>
      <c s="5" r="B31" t="n">
        <v>-64262</v>
      </c>
      <c s="6" r="C31" t="n">
        <v>-4246065</v>
      </c>
      <c s="5" r="D31" t="n">
        <v>4181803</v>
      </c>
      <c s="5" r="E31" t="n">
        <v>0</v>
      </c>
      <c s="5" r="F31" t="n">
        <v>0</v>
      </c>
    </row>
    <row spans="1:6" r="32">
      <c s="4" r="A32" t="s">
        <v>144</v>
      </c>
      <c s="5" r="C32" t="n">
        <v>-54724657</v>
      </c>
    </row>
    <row spans="1:6" r="33">
      <c s="4" r="A33" t="s">
        <v>133</v>
      </c>
      <c s="5" r="B33" t="n">
        <v>156409</v>
      </c>
      <c s="6" r="C33" t="n">
        <v>0</v>
      </c>
      <c s="5" r="D33" t="n">
        <v>0</v>
      </c>
      <c s="5" r="E33" t="n">
        <v>156409</v>
      </c>
      <c s="5" r="F33" t="n">
        <v>0</v>
      </c>
    </row>
    <row spans="1:6" r="34">
      <c s="4" r="A34" t="s">
        <v>134</v>
      </c>
      <c s="5" r="B34" t="n">
        <v>25080</v>
      </c>
      <c s="5" r="C34" t="n">
        <v>0</v>
      </c>
      <c s="5" r="D34" t="n">
        <v>25080</v>
      </c>
      <c s="5" r="E34" t="n">
        <v>0</v>
      </c>
      <c s="5" r="F34" t="n">
        <v>0</v>
      </c>
    </row>
    <row spans="1:6" r="35">
      <c s="4" r="A35" t="s">
        <v>81</v>
      </c>
      <c s="5" r="B35" t="n">
        <v>-1303345</v>
      </c>
      <c s="5" r="C35" t="n">
        <v>0</v>
      </c>
      <c s="5" r="D35" t="n">
        <v>0</v>
      </c>
      <c s="5" r="E35" t="n">
        <v>0</v>
      </c>
      <c s="5" r="F35" t="n">
        <v>-1303345</v>
      </c>
    </row>
    <row spans="1:6" r="36">
      <c s="4" r="A36" t="s">
        <v>137</v>
      </c>
      <c s="6" r="B36" t="n">
        <v>-373292</v>
      </c>
      <c s="6" r="C36" t="n">
        <v>9561</v>
      </c>
      <c s="6" r="D36" t="n">
        <v>4206883</v>
      </c>
      <c s="6" r="E36" t="n">
        <v>282229</v>
      </c>
      <c s="6" r="F36" t="n">
        <v>-4871965</v>
      </c>
    </row>
    <row spans="1:6" r="37">
      <c s="4" r="A37" t="s">
        <v>138</v>
      </c>
      <c s="5" r="B37" t="n">
        <v>9561211</v>
      </c>
      <c s="5" r="C37" t="n">
        <v>95612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ASH</vt:lpstr>
      <vt:lpstr>CONSOLIDATED STATEMENT OF CHANG</vt:lpstr>
      <vt:lpstr>BASIS OF PRESENTATION AND SUMMA</vt:lpstr>
      <vt:lpstr>SHARE ACQUISITION _ (MARIPOSA H</vt:lpstr>
      <vt:lpstr>INTANGIBLE ASSETS</vt:lpstr>
      <vt:lpstr>ACCOUNTS PAYABLE AND ACCRUED EX</vt:lpstr>
      <vt:lpstr>RELATED PARTY NOTES PAYABLE</vt:lpstr>
      <vt:lpstr>LONG-TERM DEBT</vt:lpstr>
      <vt:lpstr>STOCKHOLDERS_ EQUITY (DEFICIT)</vt:lpstr>
      <vt:lpstr>INCOME TAX</vt:lpstr>
      <vt:lpstr>SUBSEQUENT EVENTS</vt:lpstr>
      <vt:lpstr>BASIS OF PRESENTATION AND SUM16</vt:lpstr>
      <vt:lpstr>BASIS OF PRESENTATION AND SUM17</vt:lpstr>
      <vt:lpstr>INTANGIBLE ASSETS (Tables)</vt:lpstr>
      <vt:lpstr>ACCOUNTS PAYABLE AND ACCRUED 19</vt:lpstr>
      <vt:lpstr>RELATED PARTY NOTES PAYABLE (Ta</vt:lpstr>
      <vt:lpstr>STOCKHOLDERS_ EQUITY (DEFICIT) </vt:lpstr>
      <vt:lpstr>INCOME TAX (Tables)</vt:lpstr>
      <vt:lpstr>BASIS OF PRESENTATION AND SUM23</vt:lpstr>
      <vt:lpstr>BASIS OF PRESENTATION AND SUM24</vt:lpstr>
      <vt:lpstr>BASIS OF PRESENTATION AND SUM25</vt:lpstr>
      <vt:lpstr>SHARE ACQUISITION - (MARIPOSA H</vt:lpstr>
      <vt:lpstr>INTANGIBLE ASSETS (Details)</vt:lpstr>
      <vt:lpstr>INTANGIBLE ASSETS (Details 1)</vt:lpstr>
      <vt:lpstr>INTANGIBLE ASSETS (Details Text</vt:lpstr>
      <vt:lpstr>ACCOUNTS PAYABLE AND ACCRUED 30</vt:lpstr>
      <vt:lpstr>RELATED PARTY NOTES PAYABLE (De</vt:lpstr>
      <vt:lpstr>RELATED PARTY NOTES PAYABLE (32</vt:lpstr>
      <vt:lpstr>RELATED PARTY NOTES PAYABLE (33</vt:lpstr>
      <vt:lpstr>LONG-TERM DEBT (Details Textual</vt:lpstr>
      <vt:lpstr>STOCKHOLDERS_ EQUITY (DEFICIT35</vt:lpstr>
      <vt:lpstr>STOCKHOLDERS_ EQUITY (DEFICIT36</vt:lpstr>
      <vt:lpstr>STOCKHOLDERS_ EQUITY (DEFICIT37</vt:lpstr>
      <vt:lpstr>INCOME TAX (Details)</vt:lpstr>
      <vt:lpstr>INCOME TAX (Details 1)</vt:lpstr>
      <vt:lpstr>INCOME TAX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6:06:59Z</dcterms:created>
  <dcterms:modified xmlns:dcterms="http://purl.org/dc/terms/" xmlns:xsi="http://www.w3.org/2001/XMLSchema-instance" xsi:type="dcterms:W3CDTF">2015-09-30T06:06:59Z</dcterms:modified>
  <dc:title xmlns:dc="http://purl.org/dc/elements/1.1/">Untitled</dc:title>
  <dc:description xmlns:dc="http://purl.org/dc/elements/1.1/"/>
  <dc:subject xmlns:dc="http://purl.org/dc/elements/1.1/"/>
  <cp:keywords/>
  <cp:category/>
</cp:coreProperties>
</file>